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BASIS OF PRESENTATION" sheetId="8" r:id="rId8"/>
    <s:sheet name="EARNINGS PER COMMON SHARE" sheetId="9" r:id="rId9"/>
    <s:sheet name="ACQUISITIONS AND DIVESTITURES" sheetId="10" r:id="rId10"/>
    <s:sheet name="GOODWILL AND ACQUIRED INTANGIBL" sheetId="11" r:id="rId11"/>
    <s:sheet name="BUSINESS SEGMENTS INFORMATION" sheetId="12" r:id="rId12"/>
    <s:sheet name="INVENTORIES, NET" sheetId="13" r:id="rId13"/>
    <s:sheet name="POSTRETIREMENT BENEFIT PLANS" sheetId="14" r:id="rId14"/>
    <s:sheet name="LEGAL PROCEEDINGS AND CONTINGEN" sheetId="15" r:id="rId15"/>
    <s:sheet name="FAIR VALUE MEASUREMENTS" sheetId="16" r:id="rId16"/>
    <s:sheet name="OTHER" sheetId="17" r:id="rId17"/>
    <s:sheet name="EARNINGS PER COMMON SHARE (Tabl" sheetId="18" r:id="rId18"/>
    <s:sheet name="ACQUISITIONS AND DIVESTITURES (" sheetId="19" r:id="rId19"/>
    <s:sheet name="GOODWILL AND ACQUIRED INTANGI20" sheetId="20" r:id="rId20"/>
    <s:sheet name="BUSINESS SEGMENTS INFORMATION (" sheetId="21" r:id="rId21"/>
    <s:sheet name="INVENTORIES, NET (Tables)" sheetId="22" r:id="rId22"/>
    <s:sheet name="POSTRETIREMENT BENEFIT PLANS (T" sheetId="23" r:id="rId23"/>
    <s:sheet name="FAIR VALUE MEASUREMENTS (Tables" sheetId="24" r:id="rId24"/>
    <s:sheet name="OTHER (Tables)" sheetId="25" r:id="rId25"/>
    <s:sheet name="Basis of Presentation - Additio" sheetId="26" r:id="rId26"/>
    <s:sheet name="Schedule of Weighted Average Sh" sheetId="27" r:id="rId27"/>
    <s:sheet name="Earnings Per Common Share - Add" sheetId="28" r:id="rId28"/>
    <s:sheet name="Acquisition and Divestitures - " sheetId="29" r:id="rId29"/>
    <s:sheet name="Summary of Preliminary Estimate" sheetId="30" r:id="rId30"/>
    <s:sheet name="Summary of Pro Forma Financial " sheetId="31" r:id="rId31"/>
    <s:sheet name="Carrying Amounts of Major Class" sheetId="32" r:id="rId32"/>
    <s:sheet name="Operating Results Reflected wit" sheetId="33" r:id="rId33"/>
    <s:sheet name="Goodwill and Acquired Intangi34" sheetId="34" r:id="rId34"/>
    <s:sheet name="Acquired Intangible Assets (Det" sheetId="35" r:id="rId35"/>
    <s:sheet name="Goodwill and Acquired Intangi36" sheetId="36" r:id="rId36"/>
    <s:sheet name="Business Segments Information -" sheetId="37" r:id="rId37"/>
    <s:sheet name="Summary of Financial Informatio" sheetId="38" r:id="rId38"/>
    <s:sheet name="Inventories (Detail)" sheetId="39" r:id="rId39"/>
    <s:sheet name="Pretax Net Periodic Benefit Cos" sheetId="40" r:id="rId40"/>
    <s:sheet name="Postretirement Benefit Plans - " sheetId="41" r:id="rId41"/>
    <s:sheet name="Legal Proceedings and Conting42" sheetId="42" r:id="rId42"/>
    <s:sheet name="Fair Value, Assets and Liabilit" sheetId="43" r:id="rId43"/>
    <s:sheet name="Fair Value Measurements - Addit" sheetId="44" r:id="rId44"/>
    <s:sheet name="Other - Additional Information " sheetId="45" r:id="rId45"/>
    <s:sheet name="Changes in Balance of Accumulat" sheetId="46" r:id="rId46"/>
    <s:sheet name="Changes in Balance of Accumul47" sheetId="47" r:id="rId47"/>
  </s:sheets>
  <s:definedNames/>
  <s:calcPr calcId="124519" calcMode="auto" fullCalcOnLoad="1"/>
</s:workbook>
</file>

<file path=xl/sharedStrings.xml><?xml version="1.0" encoding="utf-8"?>
<sst xmlns="http://schemas.openxmlformats.org/spreadsheetml/2006/main" uniqueCount="524">
  <si>
    <t>Document and Entity Information</t>
  </si>
  <si>
    <t>9 Months Ended</t>
  </si>
  <si>
    <t>Sep. 25, 2016shares</t>
  </si>
  <si>
    <t>Document Information [Line Items]</t>
  </si>
  <si>
    <t>Document Type</t>
  </si>
  <si>
    <t>10-Q</t>
  </si>
  <si>
    <t>Amendment Flag</t>
  </si>
  <si>
    <t>false</t>
  </si>
  <si>
    <t>Document Period End Date</t>
  </si>
  <si>
    <t>Sep. 25,
		2016</t>
  </si>
  <si>
    <t>Document Fiscal Year Focus</t>
  </si>
  <si>
    <t>Document Fiscal Period Focus</t>
  </si>
  <si>
    <t>Q3</t>
  </si>
  <si>
    <t>Trading Symbol</t>
  </si>
  <si>
    <t>LMT</t>
  </si>
  <si>
    <t>Entity Registrant Name</t>
  </si>
  <si>
    <t>LOCKHEED MARTIN CORP</t>
  </si>
  <si>
    <t>Entity Central Index Key</t>
  </si>
  <si>
    <t>Current Fiscal Year End Date</t>
  </si>
  <si>
    <t>--12-31</t>
  </si>
  <si>
    <t>Entity Filer Category</t>
  </si>
  <si>
    <t>Large Accelerated Filer</t>
  </si>
  <si>
    <t>Entity Common Stock, Shares Outstanding</t>
  </si>
  <si>
    <t>Consolidated Statements of Earnings - USD ($) $ in Millions</t>
  </si>
  <si>
    <t>3 Months Ended</t>
  </si>
  <si>
    <t>Sep. 25, 2016</t>
  </si>
  <si>
    <t>Sep. 27, 2015</t>
  </si>
  <si>
    <t>Net sales</t>
  </si>
  <si>
    <t>Products</t>
  </si>
  <si>
    <t>Services</t>
  </si>
  <si>
    <t>Total net sales</t>
  </si>
  <si>
    <t>Cost of sales</t>
  </si>
  <si>
    <t>Severance charges</t>
  </si>
  <si>
    <t>Other unallocated, net</t>
  </si>
  <si>
    <t>Total cost of sales</t>
  </si>
  <si>
    <t>Gross profit</t>
  </si>
  <si>
    <t>Other income, net</t>
  </si>
  <si>
    <t>Operating profit</t>
  </si>
  <si>
    <t>Interest expense</t>
  </si>
  <si>
    <t>Other non-operating income, net</t>
  </si>
  <si>
    <t>Earnings from continuing operations before income taxes</t>
  </si>
  <si>
    <t>Income tax expense</t>
  </si>
  <si>
    <t>Net earnings from continuing operations</t>
  </si>
  <si>
    <t>Net earnings from discontinued operations</t>
  </si>
  <si>
    <t>Net earnings</t>
  </si>
  <si>
    <t>Basic</t>
  </si>
  <si>
    <t>Continuing operations</t>
  </si>
  <si>
    <t>Discontinued operations</t>
  </si>
  <si>
    <t>Basic earnings per common share</t>
  </si>
  <si>
    <t>Diluted</t>
  </si>
  <si>
    <t>Diluted earnings per common share</t>
  </si>
  <si>
    <t>Cash dividends paid per common share in USD</t>
  </si>
  <si>
    <t>Consolidated Statements of Comprehensive Income - USD ($) $ in Millions</t>
  </si>
  <si>
    <t>Other comprehensive income (loss), net of tax Postretirement benefit plans</t>
  </si>
  <si>
    <t>Recognition of previously deferred postretirement benefit plan amounts</t>
  </si>
  <si>
    <t>Reclassifications from divestiture of IS&amp;GS business segment</t>
  </si>
  <si>
    <t>[1]</t>
  </si>
  <si>
    <t>Other, net</t>
  </si>
  <si>
    <t>Other comprehensive income, net of tax</t>
  </si>
  <si>
    <t>Comprehensive income</t>
  </si>
  <si>
    <t>Associated with the divestiture of the IS&amp;GS business segment and included in net gain on divestiture of discontinued operations.</t>
  </si>
  <si>
    <t>Consolidated Balance Sheets - USD ($) $ in Millions</t>
  </si>
  <si>
    <t>Dec. 31, 2015</t>
  </si>
  <si>
    <t>Current assets</t>
  </si>
  <si>
    <t>Cash and cash equivalents</t>
  </si>
  <si>
    <t>Receivables, net</t>
  </si>
  <si>
    <t>Inventories, net</t>
  </si>
  <si>
    <t>Other current assets</t>
  </si>
  <si>
    <t>Assets of discontinued operation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Current maturities of long-term debt</t>
  </si>
  <si>
    <t>Other current liabilities</t>
  </si>
  <si>
    <t>Liabilities of discontinued operation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Gain on divestiture of IS&amp;GS business segment</t>
  </si>
  <si>
    <t>Gain on step acquisition of AWE</t>
  </si>
  <si>
    <t>Changes in assets and liabilities</t>
  </si>
  <si>
    <t>Postretirement benefit plans</t>
  </si>
  <si>
    <t>Income taxes</t>
  </si>
  <si>
    <t>Net cash provided by operating activities</t>
  </si>
  <si>
    <t>Investing activities</t>
  </si>
  <si>
    <t>Capital expenditures</t>
  </si>
  <si>
    <t>Net cash used for investing activities</t>
  </si>
  <si>
    <t>Financing activities</t>
  </si>
  <si>
    <t>Special cash payment from divestiture of IS&amp;GS business segment</t>
  </si>
  <si>
    <t>Issuance of long-term debt, net of related costs</t>
  </si>
  <si>
    <t>Repayments of long-term debt</t>
  </si>
  <si>
    <t>Repurchases of common stock</t>
  </si>
  <si>
    <t>Dividends paid</t>
  </si>
  <si>
    <t>Proceeds from stock option exercises</t>
  </si>
  <si>
    <t>Net cash used for financing activities</t>
  </si>
  <si>
    <t>Net chang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otal Stockholders' Equity</t>
  </si>
  <si>
    <t>Noncontrolling Interest in Subsidiary</t>
  </si>
  <si>
    <t>Beginning Balance at Dec. 31, 2014</t>
  </si>
  <si>
    <t>Dividends declared</t>
  </si>
  <si>
    <t>Stock-based awards and ESOP activity and other</t>
  </si>
  <si>
    <t>Ending Balance at Sep. 27, 2015</t>
  </si>
  <si>
    <t>Beginning Balance at Dec. 31, 2015</t>
  </si>
  <si>
    <t>Shares tendered and retired in connection with divestiture of IS&amp;GS business segment</t>
  </si>
  <si>
    <t>Increase in noncontrolling interests in subsidiary</t>
  </si>
  <si>
    <t>Ending Balance at Sep. 25, 2016</t>
  </si>
  <si>
    <t>BASIS OF PRESENTATION</t>
  </si>
  <si>
    <t>NOTE 1 – 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5 (2015 Form 10-K)
filed with the SEC, except for certain aspects of employee
share-based payments, which were amended with the adoption of ASU
No. 2016-09, Compensation – Stock Compensation (Topic
718): Improvements to Employee Share-Based Payment Accounting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acquisitions and divestitures,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September 25 for the third quarter of
2016 and September 27 for the third quarter of 2015, to align
our financial closing with our business processes. The
consolidated financial statements and tables of financial
information included in these consolidated financial statements are
labeled based on that convention. This practice only affects
interim periods as our fiscal year ends on December 31.
The discussion and presentation of the operating results of our
business segments have been impacted by the following recent
events.
On August 16, 2016, we completed the previously announced
divestiture of the Information Systems &amp; Global Solutions
(IS&amp;GS) business segment, which merged with Leidos Holdings,
Inc. (Leidos) in a Reverse Morris Trust transaction (the
“Transactions”). The Transactions were the culmination
of the strategic review of our government information technology
infrastructure services business and our technical services
business performed in 2015 to explore whether these businesses
could achieve greater growth and create more value for customers
and stockholders outside of Lockheed Martin. As a result of the
divestiture, the operating results of the IS&amp;GS business
segment have been classified as discontinued operations in the
consolidated statements of earnings for all periods presented and
the assets and liabilities of the IS&amp;GS business segment have
been classified as assets and liabilities of discontinued
operations in the consolidated balance sheet as of December 31,
2015. However, the cash flows of the IS&amp;GS business segment
have not been reclassified in our consolidated statements of cash
flows as we retained the cash as part of the
Transactions. Refer to “Note 3 – Acquisitions and
Divestitures” for additional information about the
divestiture of the IS&amp;GS business segment.
On August 24, 2016, our ownership interest in the AWE Management
Limited (AWE) venture, which operates the United Kingdom’s
nuclear deterrent program, increased by 18%. As a result of the
increase in ownership interest, we now hold a 51% controlling
interest in AWE and are required to consolidate the AWE venture in
our consolidated financial statements. Accordingly, the operating
results and cash flows of AWE have been included in our
consolidated statements of earnings and consolidated statements of
cash flows since August 24, 2016, the date we obtained a
controlling interest, and the assets and liabilities of AWE are
included in the consolidated balance sheet as of September 25,
2016. Previously, we accounted for our investment in AWE using the
equity method of accounting. Refer to “Note 3 –
Acquisitions and Divestitures” for additional information
about the change in ownership of AWE.
During the third quarter of 2016, the business segment formerly
known as Mission Systems and Training (MST) was renamed Rotary and
Missions Systems (RMS) to better reflect a broader range of
products and capabilities subsequent to the acquisition of Sikorsky
Aircraft Corporation (Sikorsky) in November 2015 and the
realignment of certain programs from the former IS&amp;GS business
segment to RMS in the fourth quarter of 2015. While RMS was renamed
to more accurately reflect the expanded portfolio, there was no
additional change to the composition of the portfolio in connection
with the name change. The information for this segment for all
periods included in these consolidated financial statements has
been labeled using the new name.
On November 6, 2015, we completed the acquisition of Sikorsky for
$9.0 billion, net of cash acquired, and aligned Sikorsky under our
RMS business segment. The operating results and cash flows of
Sikorsky have been included in our consolidated statements of
earnings and consolidated statements of cash flows since the
November 6, 2015 acquisition date. Additionally, the assets
and liabilities of Sikorsky are included in our consolidated
balance sheets as of September 25, 2016 and December 31, 2015.
Refer to “Note 3 – Acquisitions and Divestitures”
for additional information about the acquisition of Sikorsky and
related preliminary purchase accounting.
During the fourth quarter of 2015, we realigned certain programs
among our business segments. The amounts, discussion and
presentation of our business segments for all periods presented in
these consolidated financial statements reflect the program
realignment.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5 Form 10-K.</t>
  </si>
  <si>
    <t>EARNINGS PER COMMON SHARE</t>
  </si>
  <si>
    <t>NOTE 2 – EARNINGS PER COMMON SHARE
The weighted average number of shares outstanding used to compute
earnings per common share were as follows (in millions):
Quarters Ended
Nine Months Ended
September 25, 2016
September 27, 2015
September 25, 2016
September 27, 2015
Weighted average common shares outstanding for basic
computations 298.5 308.4 302.0 311.9
Weighted average dilutive effect of equity awards
3.6
4.3
3.9
4.4
Weighted average common shares outstanding for diluted
computations
302.1
312.7
305.9
316.3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performance share units and exercise of outstanding stock
options based on the treasury stock method. There were no
significant anti-dilutive equity awards during the quarters and
nine months ended September 25, 2016 or
September 27, 2015.</t>
  </si>
  <si>
    <t>ACQUISITIONS AND DIVESTITURES</t>
  </si>
  <si>
    <t>NOTE 3 – ACQUISITIONS AND DIVESTITURES
Acquisition of Sikorsky Aircraft Corporation
On November 6, 2015, we completed the acquisition of Sikorsky from
United Technologies Corporation (UTC) for $9.0 billion, net of
cash acquired. Sikorsky is a global company primarily engaged in
the research, design, development, manufacture and support of
military and commercial helicopters. Sikorsky’s products
include military helicopters such as the H-60 Black Hawk, MH-60R
Seahawk, CH-53K, H-92, and commercial helicopters such as the S-76
and S-92. The acquisition enables us to extend our core business
into the military and commercial rotary wing segments, allowing us
to strengthen our position in the aerospace and defense industry.
Further, this acquisition expands our presence in commercial and
international markets. Sikorsky has been aligned under our RMS
business segment.
To fund the $9.0 billion acquisition price, we utilized $6.0
billion of proceeds borrowed under our 364-day revolving credit
facility (the 364-day Facility), $2.0 billion of cash on hand and
$1.0 billion from the issuance of commercial paper. In the
fourth quarter of 2015, we repaid all outstanding borrowings under
the 364-day Facility with the proceeds from the issuance of $7.0
billion of fixed interest-rate long-term notes in a public offering
(the November 2015 Notes). In the fourth quarter of 2015, we also
repaid the $1.0 billion in commercial paper borrowings.
Preliminary Allocation of Purchase Price to Assets Acquired and
Liabilities Assumed
We accounted for the acquisition of Sikorsky as a business
combination, which requires us to record the assets acquired and
liabilities assumed at fair value. The amount by which the
purchase price exceeds the fair value of the net assets acquired is
recorded as goodwill. We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as
permitted under GAAP. The size and breadth of the Sikorsky
acquisition will necessitate the need to use the full one year
measurement period to adequately analyze and assess a number of the
factors used in establishing the asset and liability fair values as
of the acquisition date including contractual and operational
factors underlying the customer programs intangible assets, the
trademarks intangible asset, customer contractual obligations,
inventories, receivables and customer advances, and the assumptions
underpinning certain program and legal reserves. The final
values may also result in changes to amortization expense related
to intangible assets. The refinements made during the quarter
and nine months ended September 25, 2016 did not have a material
effect on the acquired assets and liabilities assumed or on net
earnings, however, any potential adjustments made could be material
in relation to the values presented in the table below.
The following table summarizes the preliminary estimated fair
values of the assets acquired and liabilities assumed at the
acquisition date, including the refinements described in the
previous paragraph (in millions):
Cash and cash equivalents
$ 75
Receivables, net 1,948
Inventories, net 1,605
Other current assets 25
Property, plant and equipment 649
Goodwill 2,853
Intangible assets:
Customer programs 3,204
Trademarks 887
Other noncurrent assets 507
Deferred income tax assets 265
Total identifiable assets and goodwill $ 12,018
Accounts payable $ (565 )
Customer advances and amounts in excess of costs incurred (1,197 )
Salaries, benefits and payroll taxes (105 )
Other current liabilities (382 )
Customer contractual obligations (a) (507 )
Other noncurrent liabilities (156 )
Deferred income tax liabilities (a) (28 )
Total liabilities assumed $ (2,940 )
Total purchase price
$
9,078
(a) Recorded in other noncurrent
liabilities on the consolidated balance sheets. The refinements
made during the quarter and nine months ended September 25, 2016
did not have a material effect on the acquired assets and
liabilities assumed or on net earnings.
Intangible assets related to customer programs were recognized for
each major helicopter and aftermarket program and represent the
aggregate value associated with the customer relationships,
contracts, technology and tradenames underlying the associated
program. These intangible assets are being amortized on a
straight-line basis over a weighted-average useful life of
approximately 15 years. The useful life is based on the period
of expected cash flows used to measure the fair value of each of
the intangible assets.
Customer contractual obligations represent liabilities on certain
development programs where the expected costs exceed the expected
sales under contract. We measured these liabilities based on
the price to transfer the obligation to a market participant at the
measurement date, assuming that the liability will remain
outstanding in the marketplace. Based on the estimated net
cash outflows of the developmental programs plus a reasonable
contracting profit margin required to transfer the contracts to
market participants, we recorded assumed liabilities of $507
million. These liabilities will be liquidated in accordance
with the underlying economic pattern of the contractual
obligations, as reflected by the estimated future net cash outflows
incurred on the associated contracts. From the acquisition
date through the period ended September 25, 2016, we recognized
approximately $100 million in sales related to customer contractual
obligations. Estimated liquidation of the customer contractual
obligations is approximated as follows: $30 million remaining in
2016, $110 million in 2017, $70 million in 2018, $70 million in
2019, $60 million in 2020, $10 million in 2021 and $57 million
thereafter.
The fair values of the assets acquired and liabilities assumed were
determined using income, market and cost valuation
methodologies. The fair value measurements were estimated
using significant inputs that are not observable in the market and
thus represent a Level 3 measurement as defined in Accounting
Standards Codification (ASC) 820, Fair Value
Measurement.
The preliminary purchase price allocation resulted in the
recognition of $2.9 billion of goodwill, all of which is expected
to be amortizable for tax purposes. All of the goodwill was
assigned to our RMS business segment. The goodwill recognized
is attributable to expected revenue synergies generated by the
integration of our products and technologies with those of
Sikorsky, cost synergies resulting from the consolidation or
elimination of certain functions, and intangible assets that do not
qualify for separate recognition, such as the assembled workforce
of Sikorsky.
Determining the fair value of assets acquired and liabilities
assumed requires the exercise of significant judgments, including
the amount and timing of expected future cash flows, long-term
growth rates and discount rates. The cash flows employed in
the discounted cash flow analyses are based on our best estimate of
future sales, earnings and cash flows after considering factors
such as general market conditions, customer budgets, existing firm
orders, expected future orders, contracts with suppliers, labor
agreements, changes in working capital, long-term business plans
and recent operating performance. Use of different estimates
and judgments could yield different results.
Supplemental Pro Forma Financial Information (unaudited)
Sikorsky’s financial results have been included in our
consolidated financial results for the periods subsequent to the
November 6, 2015 acquisition date. The following table presents
summarized unaudited pro forma financial information as if Sikorsky
had been included in our financial results for the quarter and nine
months ended September 27, 2015 (in millions):
Quarter Ended September 27, 2015
Nine Months Ended
September 27, 2015
Net sales
$
11,434
$
33,289
Net earnings
858
2,631
Basic earnings per common share
2.78
8.44
Diluted earnings per common share
2.74
8.32
The unaudited supplemental pro forma financial data above have been
calculated after applying our accounting policies and adjusting the
historical results of Sikorsky with pro forma adjustments, net of
tax, that assume the acquisition occurred on January 1,
2014. Significant pro forma adjustments include the
recognition of additional amortization expense related to acquired
intangible assets (based on our preliminary purchase accounting
estimates) and additional interest expense related to the debt used
to finance the majority of the Sikorsky purchase price. These
adjustments assume the Sikorsky acquisition and debt issued to
finance most of the purchase price occurred on January 1,
2014. The adjustments include amortization expense of about
$40 million and about $115 million (net of about $20 million and
$60 million of tax expense) and interest expense of about
$45 million and about $130 million (net of about
$20 million and $65 million of tax expense) for the
quarter and nine months ended September 27, 2015, respectively.
The unaudited supplemental pro forma financial information does not
reflect the realization of any expected ongoing revenue or cost
synergies relating to the integration of the two
companies. Further, the pro forma data should not be
considered indicative of the results that would have occurred if
the acquisition, related financing and the associated notes
issuance and repayment of the 364-day credit facility had been
consummated on January 1, 2014, nor are they indicative of future
results.
AWE Management Limited
On August 24, 2016, our ownership interest in the AWE venture
increased by 18% in exchange for our assuming a more significant
role in managing the operations of the venture. AWE operates the
United Kingdom’s nuclear deterrent program and generated
sales of about $1.5 billion and net earnings of about $85 million
in 2015. As a result of the increase in ownership, we now own a 51%
interest in AWE and control its operations and board of directors.
Consequently, we are required to consolidate AWE, which has been
aligned under our Space Systems business segment. Previously, we
accounted for our investment in AWE using the equity method of
accounting.
We accounted for this transaction as a “step
acquisition” (as defined by U.S. GAAP), which requires us to
consolidate and record the assets and liabilities of AWE at fair
value. Accordingly, we recorded intangible assets of $243 million
related to customer relationships, $32 million of net liabilities,
and noncontrolling interests of $107 million. The intangible assets
are being amortized over a period of eight years in accordance with
the underlying pattern of economic benefit reflected by the future
net cash flows. In the quarter ended September 25, 2016, we
recognized a non cash net gain of $104 million associated with
obtaining a controlling interest in AWE, which consisted of a $127
million pre tax gain recognized in the operating results of our
Space Systems business segment and $23 million of tax related items
at our corporate office. The gain represents the fair value of our
51% interest in AWE, less the carrying value of our previously held
investment in AWE and deferred taxes. The gain was recorded in
“other income, net” in the consolidated statements of
earnings. The fair value of AWE, our controlling interest, and the
noncontrolling interests were determined using the income
approach.
Divestiture of the Information Systems &amp; Global Solutions
Business Segment
On August 16, 2016, we completed the previously announced
divestiture of the IS&amp;GS business segment, which merged with
Leidos in a Reverse Morris Trust transaction (the
“Transactions”). The Transactions were completed in a
multi-step process pursuant to which, we initially contributed the
IS&amp;GS business to Abacus Innovations Corporation (Abacus), a
wholly owned subsidiary of Lockheed Martin created to facilitate
the Transactions, and the common stock of Abacus was distributed to
participating Lockheed Martin stockholders through an exchange
offer. Under the terms of the exchange offer, Lockheed Martin
stockholders had the option to exchange all, some or none of their
shares of Lockheed Martin common stock for shares of Abacus common
stock. At the conclusion of the exchange offer, all 76,958,918
shares of Abacus common stock were exchanged for 9,369,694 shares
of Lockheed Martin common stock held by Lockheed Martin
stockholders that elected to participate in the exchange. The
shares of Lockheed Martin common stock that were tendered and
accepted in the exchange were retired and reduced the number of
shares of our common stock outstanding by approximately three
percent. Following the exchange offer, Abacus merged with a
subsidiary of Leidos, with Abacus continuing as the surviving
corporation and a wholly owned subsidiary of Leidos. As part of the
merger, each share of Abacus common stock was automatically
converted into one share of Leidos common stock. We did not receive
any shares of Leidos common stock as part of the Transactions and
do not hold any shares of Leidos or Abacus common stock following
the Transactions. Both the exchange offer and merger qualified as
tax-free transactions to Lockheed Martin and its stockholders,
except to the extent that cash was paid to Lockheed Martin
stockholders in lieu of fractional shares.
In connection with the Transactions, Abacus borrowed an aggregate
principal amount of approximately $1.84 billion under term loan
facilities with third party financial institutions, the proceeds of
which were used to make a one-time special cash payment of $1.80
billion to Lockheed Martin and to pay associated borrowing fees and
expenses. The special cash payment must be used to repay debt, pay
dividends or repurchase stock. The obligations under the term loan
facilities were assumed by Leidos as part of the Transactions.
As a result of the Transactions, we recognized a net gain of
approximately $1.2 billion. The net gain represents the $2.5
billion fair value of the shares of Lockheed Martin common stock
tendered and retired as part of the exchange offer, plus the $1.8
billion one-time special cash payment, less the net book value of
the IS&amp;GS business segment of about
$3.0 billion at August 16, 2016 and other adjustments of about $100
million. The final gain is subject to certain post-closing
adjustments, including final working capital and tax adjustments,
which we expect to complete in the fourth quarter of 2016 or the
first quarter of 2017.
We classified the operating results of the IS&amp;GS business
segment as discontinued operations in our financial statements in
accordance with GAAP, as the divestiture of this business
represented a strategic shift that had a major effect on our
operations and financial results. However, the cash flows of the
IS&amp;GS business segment have not been reclassified in our
consolidated statements of cash flows as we retained this cash as
part of the Transactions.
The carrying amounts of major classes of the IS&amp;GS business
segment assets and liabilities that were classified as assets and
liabilities of discontinued operations as of December 31, 2015 are
as follows (in millions):
Receivables, net
$ 807
Inventories, net 143
Other current assets 19
Property, plant and equipment, net 101
Goodwill 2,881
Intangible assets 125
Other noncurrent assets 54
Total assets of the disposal group $
4,130
Accounts payable $ (229 )
Customer advances and amounts in excess of costs incurred (285 )
Salaries, benefits and payroll taxes (209 )
Other current liabilities (225 )
Deferred income taxes (145 )
Other noncurrent liabilities (60 )
Total liabilities of the disposal group $ (1,153 )
The operating results of IS&amp;GS that have been reflected within
net earnings from discontinued operations are as follows (in
millions):
Quarters Ended
Nine Months Ended
September 25, 2016 (a)
September 27, 2015
September 25, 2016 (a)
September 27, 2015
Net sales $
739 $
1,401 $
3,410 $
4,199
Cost of sales
(635)
(1,222)
(2,953)
(3,644)
Severance charges
—
(20)
(19)
(20)
Gross profit
104
159
438
535
Other income, net
19
3
16
8
Operating profit
123
162
454
543
Earnings from discontinued operations before income taxes
123
162
454
543
Income tax expense
(51)
(53)
(168)
(180)
Net gain on divestiture of discontinued operations
1,234
—
1,234
—
Net earnings from discontinued operations
$
1,306
$
109
$
1,520
$
363
(a) Operating results for the quarter and
nine months ended September 25, 2016 reflect operating results
prior to the transaction date of August 16, 2016, not the full
quarter or nine month period as shown for the prior period.
The selected financial information (such as, depreciation and
amortization, capital expenditures, and other non-cash items) of
IS&amp;GS included in our consolidated statements of cash flows
were not significant.
The operating profit reflected above does not represent the
IS&amp;GS business segment historical operating profit, as the
results reported within net earnings from discontinued operations
only include certain costs that were directly attributable to
IS&amp;GS and exclude certain overhead costs that were previously
allocated to IS&amp;GS for each period. For instance, certain
corporate overhead costs and certain defined benefit pension costs
that were historically allocated to and included in the operating
results of the IS&amp;GS business segment have been reclassified
and included in the results of our continuing operations because we
will continue to incur these costs subsequent to the divestiture of
the IS&amp;GS business segment.
Certain corporate overhead costs incurred by us and previously
allocated to the IS&amp;GS business segment were reclassified from
the IS&amp;GS business segment to other unallocated, net in our
consolidated statement of earnings. These overhead costs related to
expenses for senior management, legal, human resources, finance,
accounting, treasury, tax, information technology, communications,
ethics and compliance, corporate employee benefits, incentives and
stock-based compensation, shared services processing and
administration and depreciation for corporate fixed assets, and
were not directly attributable to the IS&amp;GS business segment.
During the quarter and nine months ended September 25, 2016 we
reclassified $17 million and $82 million of corporate
overhead costs to other unallocated, net. During the quarter and
nine months ended September 27, 2015 we reclassified
$40 million and $133 million of corporate overhead costs
to other unallocated, net. Additionally, we retained all assets and
obligations related to the pension benefits earned by IS&amp;GS
employees who historically participated in our defined benefit
pension plans. As a result, the non-service portion of pension
costs (interest cost, actuarial gains and losses and expected
return on plan assets) for these plans was reclassified from the
operating results of the IS&amp;GS business segment and reported as
a reduction to the FAS/CAS pension adjustment. These net costs were
$11 million and $54 million in the quarter and nine months ended
September 25, 2016 and $17 million and $53 million in the quarter
and nine months ended September 27, 2015. The service portion
of pension costs related to IS&amp;GS salaried employees that
transferred to Leidos remains in the operating results of the
IS&amp;GS business segment classified as discontinued operations
because such costs will no longer be incurred by us subsequent to
the divestiture of IS&amp;GS. These costs were not material for the
quarter and nine months ended September 25, 2016 or for the quarter
and nine months ended September 27, 2015.
Significant severance charges related to the IS&amp;GS business
segment were historically recorded at the Lockheed Martin corporate
office. These charges have been reclassified into the operating
results of the IS&amp;GS business segment, classified as
discontinued operations, and excluded from the operating results of
our continuing operations. The amount of severance charges
reclassified were $19 million in the nine months ended September
25, 2016 and $20 million in the quarter and nine months ended
September 27, 2015.
Other Divestitures
During the second quarter of 2016, we completed the sale of
Lockheed Martin Commercial Flight Training (LMCFT), which was
classified as held for sale in the fourth quarter of 2015.
LMCFT’s financial results are not material and there was no
significant impact on our consolidated financial results as a
result of completing the sale of LMCFT. Accordingly, LMCFT’s
financial results are not classified in discontinued
operations.</t>
  </si>
  <si>
    <t>GOODWILL AND ACQUIRED INTANGIBLE ASSETS</t>
  </si>
  <si>
    <t>Operating Segments</t>
  </si>
  <si>
    <t>NOTE 4 – GOODWILL AND ACQUIRED INTANGIBLE ASSETS
Changes in the carrying amount of goodwill by segment were as
follows (in millions):
Aeronautics MFC RMS
Space Systems
Total
Balance at December 31, 2015 $
171
$ 2,198
$ 6,738 $ 1,588
$ 10,695
Purchase accounting adjustments
— — 89
— 89
Divestitures
— — (7 )
— (7)
Foreign currency translation
— (8 ) 24 (2) 14
Balance at September 25, 2016 $
171
$ 2,190
$ 6,844 $ 1,586
$ 10,791
Acquired intangible assets consisted of the following (in
millions):
September 25, 2016
December 31, 2015
Gross Carrying Amount
Accumulated Amortization
Net Carrying Amount
Gross Carrying Amount
Accumulated Amortization
Net Carrying Amount
Finite-Lived:
Customer programs $ 3,204 $
(214) $ 2,990 $ 3,127
$ (38) $ 3,089
Customer relationships 380
(82) 298 137 (59) 78
Other
111
(81)
30
111
(72)
39
Total finite-lived intangibles
3,695
(377)
3,318
3,375
(169)
3,206
Indefinite Lived:
Trademarks
887
—
887
816
—
816
Total acquired intangibles
$ 4,582
$ (377)
$ 4,205
$ 4,191
$ (169)
$ 4,022
Acquired finite-lived intangible assets are amortized to expense
over the following estimated useful lives: customer programs from
nine to 20 years, customer relationships from four to 10 years,
other finite-lived intangible assets from two to 10
years. During the quarter and nine months ended September 25,
2016, we continued to obtain information and refine the appraisals
of the fair values of intangible assets related to the Sikorsky
acquisition. For further details on changes in intangible asset
values refer to “Note 3 – Acquisitions and
Divestitures”.
Amortization expense from continuing operations for acquired
finite-lived intangible assets was $82 million and
$203 million for the quarter and nine months ended September
25, 2016 and $7 million and $22 million for the quarter and nine
months ended September 27, 2015. Estimated future amortization
expense is as follows: $58 million remaining in 2016; $258
million in 2017; $248 million in 2018; $246 million in 2019;
$242 million in 2020; $238 million in 2021 and $2.0 billion
thereafter. Our estimates of amortization expense for
finite-lived</t>
  </si>
  <si>
    <t>BUSINESS SEGMENTS INFORMATION</t>
  </si>
  <si>
    <t>NOTE 5 – BUSINESS SEGMENTS INFORMATION
We operate in four business segments: Aeronautics, Missiles and
Fire Control (MFC), RMS and Space Systems. We organize our
business segments based on the nature of the products and services
offered.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goodwill impairments and
significant severance actions; gains or losses from divestitures
not reflected in discontinued operation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10 (under the
caption “Changes in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ummary operating results for each of our business segments were as
follows (in millions):
Quarters Ended
Nine Months Ended
September 25, 2016
September 27, 2015
September 25, 2016
September 27, 2015
Net sales
Aeronautics $
4,188 $
3,921 $
12,362 $
11,186
Missiles and Fire Control
1,737
1,769
4,851
4,801
Rotary and Mission Systems
3,346
2,162
9,653
6,306
Space Systems
2,280
2,208
6,630
6,723
Total net sales
$
11,551
$ 10,060
$
33,496
$ 29,016
Operating profit
Aeronautics $
437 $
418 $
1,335 $
1,233
Missiles and Fire Control
289
316
763
895
Rotary and Mission Systems
247
245
678
687
Space Systems
450
265
1,034
883
Total business segment operating profit
1,423
1,244
3,810
3,698
Unallocated items
FAS pension expense (a)
(256)
(280)
(758)
(841)
Less: CAS pension cost (a)
482
382
1,430
1,146
FAS/CAS pension adjustment (a)
226
102
672
305
Stock-based compensation
(28)
(27)
(124)
(112)
Severance charges
—
(15)
(80)
(15)
Other, net
(33)
(112)
(157)
(264)
Total unallocated items
165
(52)
311
(86)
Total consolidated operating profit
$
1,588
$ 1,192
$
4,121
$ 3,612
Intersegment sales
Aeronautics $
30 $
22 $
105 $
68
Missiles and Fire Control
81
86
225
241
Rotary and Mission Systems
469
364
1,382
1,066
Space Systems
21
39
90
108
Total intersegment sales
$
601
$ 511
$
1,802
$ 1,483
(a) FAS pension expense and CAS pension
costs reflect the reclassification for discontinued operations
presentation of benefits related to former IS&amp;GS salaried
employees (See Note 7).
Total assets for each of our business segments were as follows (in
millions):
September 25, 2016
December 31, 2015
Assets
Aeronautics $
8,012 $
6,618
Missiles and Fire Control
3,950
4,027
Rotary and Mission Systems
18,978
19,187
Space Systems
5,396
4,861
Total business segment assets
36,336
34,693
Assets of discontinued operations
—
4,130
Corporate assets (a)
12,403
10,481
Total assets
$
48,739
$ 49,304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3% of our total
consolidated net sales from continuing operations for both the
quarter and nine months ended
September 25, 2016 and 23% of our total consolidated net sales from
continuing operations for both the quarter and nine months ended
September 27, 2015.</t>
  </si>
  <si>
    <t>INVENTORIES, NET</t>
  </si>
  <si>
    <t xml:space="preserve">NOTE 6 – INVENTORIES, NET
Inventories, net consisted of the following (in millions):
September 25, 2016
December 31, 2015
Work-in-process, primarily related to long-term contracts and
programs in progress $
8,668 $
8,081
Less: customer advances and progress payments
(5,284)
(5,032)
3,384
3,049
Other inventories
1,468
1,770
Total inventories, net
$
4,852
$ 4,819 </t>
  </si>
  <si>
    <t>POSTRETIREMENT BENEFIT PLANS</t>
  </si>
  <si>
    <t>NOTE 7 – POSTRETIREMENT BENEFIT PLANS
Our pretax net periodic benefit cost related to our qualified
defined benefit pension plans and retiree medical and life
insurance plans, which are reflected in net earnings from
continuing operations, consisted of the following (in
millions):
Quarters Ended
Nine Months Ended
September 25, 2016
September 27, 2015
September 25, 2016
September 27, 2015
Qualified defined benefit pension plans
Service cost $
208 $
207 $
615 $
623
Interest cost
465
448
1,396
1,343
Expected return on plan assets
(667)
(683)
(2,000)
(2,050)
Recognized net actuarial losses
340
399
1,019
1,199
Amortization of prior service (credits) costs
(90)
(91)
(272)
(274)
Total net periodic benefit cost
$
256
$ 280
$
758
$ 841
Retiree medical and life insurance plans
Service cost $
6 $
6 $
18 $
16
Interest cost
30
28
89
83
Expected return on plan assets
(34)
(37)
(103)
(111)
Recognized net actuarial losses
8
10
25
32
Amortization of prior service costs
5
1
16
3
Total net periodic benefit cost
$
15
$
8
$
45
$
23
The recognized net actuarial losses and the amortization of net
prior service (credits) costs in the table above, as well as
similar amounts related to our other postretirement benefit plans
($11 million and $32 million during the quarter and nine months
ended September 25, 2016 and $16 million and $44 million for the
quarter and nine months ended September 27, 2015),
include amounts that were reclassified from accumulated other
comprehensive loss (AOCL) and recorded as a component of net
periodic benefit cost for the periods presented. These costs
totaled $175 million (net of $96 million of tax expense) and $521
million (net of $285 million of tax expense) for the quarter and
nine months ended September 25, 2016 and $212 million (net of $117
million of tax expense) and $637 million (net of $349 million of
tax expense) for the quarter and nine months ended September 27,
2015, which were recorded on our statements of comprehensive income
as an increase to other comprehensive income.
As a result of the divestiture and classification of the IS&amp;GS
business segment as discontinued operations, we reclassified
certain pension costs that were historically allocated to and
included in the operations of the IS&amp;GS business segment. For
further details on changes in the pension costs refer to
“Note 3 – Acquisitions and Divestitures”.
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contributions to our legacy
qualified defined benefit pension plans during the quarters and
nine months ended September 25, 2016 and September 27, 2015, other
than insignificant contributions to the pension plan we established
related to the Sikorsky acquisition. We do not plan to make
contributions to our legacy pension plans in 2016 or 2017, other
than insignificant contributions to the Sikorsky pension plan,
because none are required using current assumptions, including
anticipated investment returns on plan assets.</t>
  </si>
  <si>
    <t>LEGAL PROCEEDINGS AND CONTINGENCIES</t>
  </si>
  <si>
    <t>NOTE 8 – 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including
liabilities retained from, or indemnities provided in connection
with, divested businesse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we assumed the defense
of and any potential liability for the following civil False Claims
Act lawsuit. In October 2014, the U.S. Government filed a complaint
in the U.S. District Court for the Eastern District of Wisconsin
alleging that Sikorsky and two of its wholly-owned subsidiaries,
Derco Aerospace (Derco) and Sikorsky Support Services, Inc. (SSSI),
violated the civil False Claims Act in connection with a contract
that the U.S. Navy awarded to SSSI in June 2006 to support the
Navy’s T-34 and T-44 fixed-wing turboprop training
aircraft. SSSI subcontracted with Derco primarily to procure
and manage the spare parts for the training aircraft. The
Government alleges that SSSI overbilled the Navy on the contract
because Derco added profit and overhead costs to the price of the
spare parts that Derco procured and then sold to SSSI. The
Government also claims that SSSI submitted false Certificates of
Final Indirect Costs in the years 2006 through 2012.
The Government’s complaint asserts numerous claims for
violations of the False Claims Act, breach of contract and unjust
enrichment. The Government seeks damages in excess of $45 million,
subject to trebling, plus statutory penalties. We believe that we
have legal and factual defenses to the government’s claims.
Although we continue to evaluate our liability and exposure, we do
not currently believe that it is probable that we will incur a
material loss. If, contrary to our expectations, the Government
prevails in this matter and proves damages at the high end of the
range sought and is successful in having these trebled, the outcome
could have an adverse effect on our results of operations in the
period in which a liability is recognized and on our cash flows for
the period in which any damages are paid.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completing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At this time we are awaiting a decision from the District
Court. Although this matter relates to the IS&amp;GS business
segment, we retained it when IS&amp;GS was divested.
Environmental Matters
We are involved in environmental proceedings and potential
proceedings relating to soil, sediment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
At both September 25, 2016 and December 31, 2015, the aggregate
amount of liabilities recorded relative to environmental matters
was $1.0 billion, most of which are recorded in other noncurrent
liabilities on our Balance Sheets. We have recorded receivables
totaling $896 million and $858 million at September 25, 2016 and
December 31, 2015, most of which are recorded in other noncurrent
assets on our Balance Sheets, for the estimated future recovery of
these costs, as we consider the recovery probable based on the
factors previously mentioned. We project costs and recovery of
costs over approximately 20 years.
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
On July 1, 2014, a regulation became effective in California
setting the maximum level of the contaminant hexavalent chromium in
drinking water at 10 parts per billion (ppb). In May 2014, the
California Manufacturers and Technology Association filed a suit
alleging the 10 ppb threshold is lower than is required to protect
public health and thus imposes unjustified costs on the regulated
community. On August 25, 2016, the California Superior Court
issued a tentative ruling in favor of the CMTA petition and held a
hearing on August 26, 2016. Although we cannot predict the
outcome of this suit, it is likely that the tentative ruling will
be finalized and the standard will be remanded to the responsible
agency for reconsideration. If the new standard remains at 10
ppb or is higher, it will not have a material impact on our
existing remediation costs in California.
In addition, California is reevaluating its existing drinking water
standard with respect to a second contaminant, perchlorate, and the
U.S. Environmental Protection Agency (U.S. EPA) is also considering
whether to regulate perchlorate and hexavalent chromium in drinking
water. In February 2016, the Natural Resources Defense Council
filed suit in federal court in New York against the U.S. EPA to
compel the U.S. EPA to set an enforceable drinking water standard
for perchlorate. If a substantially lower standard is adopted,
in either California or at the federal level, for perchlorate, or
if the U.S. EPA were to adopt a standard for hexavalent chromium
lower than 10 ppb,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
Letters of Credit, Surety Bonds and Third-Party
Guarantees
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s in which we participate, venture partners
or businesses we previously owned. We had total outstanding
letters of credit, surety bonds and third-party guarantees
aggregating $3.8 billion at September 25, 2016 and
December 31, 2015. We do not consider guarantees of
subsidiaries and other consolidated entities to be third-party
guarantees and they are not included in this amount.
At September 25, 2016 and December 31, 2015, third-party
guarantees totaled $694 million and $678 million, of which
approximately 55% and 79% related to guarantees of contractual
performance of ventures to which we currently are, or previously
were, a party. Of the total third-party guarantees, at
September 25, 2016, approximately $278 million, or 40%, related to
the contractual performance of our former IS&amp;GS business under
the terms of guarantees that existed prior to the divestiture of
this business. These guarantees are not included in the amounts of
third-party guarantees at December 31, 2015 because the IS&amp;GS
business was a consolidated entity prior to its divestiture in the
third quarter of 2016. We are currently negotiating the termination
of the pre-existing guarantees with the related beneficiaries. The
termination of these guarantees may be conditioned upon the
replacement of the guarantees by guarantees to be issued by
Leidos.
The amounts of third-party guarantees represent our estimate of the
maximum amount we would expect to incur upon the contractual
non-performance of the venture, the venture partners or divested
businesses. In addition, we generally
have cross-indemnities in place that may enable us to
recover amounts that may be paid on behalf of a venture partner or
divested business. We believe our current and former venture
partners and divested businesses will be able to perform their
obligations, as they have done through September 25, 2016, and that
it will not be necessary to make significant payments under the
third-party guarantees with respect to the non-performance of the
venture partners or divested businesses. In determining our
exposures, we evaluate the reputation, performance on contractual
obligations, technical capabilities and credit quality of our
current and former venture partners and divested
businesses. There were no material amounts recorded in our
financial statements related to third-party guarantees.
United Launch Alliance
In connection with our 50% ownership interest of ULA, we and The
Boeing Company (Boeing) are required to provide ULA an additional
capital contribution if ULA is unable to make required payments
under its inventory supply agreement with Boeing. As of September
25, 2016,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September 25, 2016, and that it will not be
necessary to make payments under the cross-indemnities or
guarantees.</t>
  </si>
  <si>
    <t>FAIR VALUE MEASUREMENTS</t>
  </si>
  <si>
    <t>NOTE 9 – FAIR VALUE MEASUREMENTS
Assets and liabilities measured and recorded at fair value on a
recurring basis consisted of the following (in millions):
September 25, 2016
December 31, 2015
Total
Level 1
Level 2
Total
Level 1
Level 2
Assets
Equity securities $ 77 $ 77 $
— $ 89 $ 89 $ —
Mutual funds 748 748
— 745 745 —
U.S. Government securities 127
— 127 119 — 119
Other securities 150
— 150 147 — 147
Derivatives 90
— 90 15 — 15
Liabilities
Derivatives
87
—
87
35
—
35
Substantially all assets measured at fair value, other than
derivatives, represent investments classified as trading securities
held in a separate trust to fund certain of our non-qualified
deferred compensation plans and are recorded in other noncurrent
assets on our consolidated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nine months
ended September 25, 2016.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September 25, 2016 and December 31, 2015 was $1.0 billion
and $1.5 billion. The aggregate notional amount of our
outstanding foreign currency hedges at September 25, 2016 and
December 31, 2015 was $4.3 billion and $4.1
billion. Derivative instruments did not have a material impact
on net earnings and comprehensive income during the quarters and
nine months periods ended September 25, 2016 and September 27,
2015.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7.1 billion and $16.5
billion at September 25, 2016 and December 31, 2015 and the
outstanding principal amount was $15.3 billion and $16.2
billion at September 25, 2016 and December 31, 2015, excluding
unamortized discounts and deferred financing costs of $1.0 billion
at both September 25, 2016 and December 31, 2015. The estimated
fair values of our outstanding debt were determined based on quoted
prices for similar instruments in active markets (Level 2).</t>
  </si>
  <si>
    <t>OTHER</t>
  </si>
  <si>
    <t>NOTE 10 – OTHER
Changes in Estimate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asset impairments; and losses on sales of assets.
Our consolidated net adjustments not related to volume, including
net profit booking rate adjustments and other matters, increased
segment operating profit from continuing operations by
approximately $405 million and $1.1 billion in the quarter and nine
months ended September 25, 2016 and $390 million and $1.3 billion
in the quarter and nine months ended September 27, 2015. These
adjustments increased net earnings by approximately $265 million
($0.88 per share) and $730 million ($2.39 per share) in the quarter
and nine months ended September 25, 2016 and $255 million ($0.82
per share) and $865 million ($2.73 per share) in the quarter and
nine months ended September 27, 2015.
Revolving Credit Facility Extension
In October 2016, our $2.5 billion revolving credit facility (the
5-year Facility) was amended to extend its expiration date by one
year from October 9, 2020 to October 9, 2021.
Long-Term Debt
In September 2016, we repaid $500 million of long-term notes with a
fixed interest rate of 2.13% according to their scheduled
maturities.
In May 2016, we repaid $452 million of long-term notes with a fixed
interest rate of 7.65% according to their scheduled maturities. We
also had related variable interest rate swaps with a notional
amount of $450 million mature, which did not have a significant
impact on net earnings or comprehensive income.
On February 20, 2015, we issued $2.25 billion of notes (the
February 2015 Notes) in a registered public offering. The February
2015 Notes consist of $750 million maturing in 2025 with a fixed
interest rate of 2.90%, $500 million maturing in 2035 with a fixed
interest rate of 3.60% and $1.0 billion maturing in 2045 with a
fixed interest rate of 3.80%.
Restructuring Charges
2016 Actions
During the first quarter of 2016, we recorded severance charges
totaling approximately $80 million related to our Aeronautics
business segment.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by the end of 2016. As of September
25, 2016, we have paid $56 million in severance payments
associated with these actions, of which $31 million was paid in the
quarter ended September 25, 2016. During the first quarter of 2016,
we also recorded severance charges totaling $19 million
related to our former IS&amp;GS business segment which are recorded
in net earnings from discontinued operations in our consolidated
statement of earnings.
2015 Actions
During the third and fourth quarters of 2015, we recorded severance
charges totaling $82 million, of which $67 million related to
our RMS business segment and $15 million related to businesses that
were reported in our former IS&amp;GS business segment prior to our
fourth quarter 2015 program realignment.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over the next several
quarters. As of September 25, 2016, we have paid $45 million
in severance payments associated with these actions, of which $25
million was paid in the quarter ended September 25, 2016.
Additionally during the third and fourth quarters of 2015, we
recorded severance charges totaling $20 million related to our
former IS&amp;GS business segment which are recorded in net
earnings from discontinued operations in our consolidated
statements of earnings.
In connection with the Sikorsky acquisition, we assumed obligations
related to certain restructuring actions committed to by Sikorsky
in June 2015. Net of amounts we anticipate to recover through
the pricing of our products and services to our customers, we also
expect to incur an additional $40 million of costs in 2016 related
to these actions. During the nine months ended September 25,
2016, we incurred about $35 million of costs and the remaining $5
million are expected to be incurred during the fourth quarter of
2016.
We expect to recover a substantial amount of the restructuring
charges through the pricing of our products and services to the
U.S. Government and other customers in future periods, with the
impact included in the respective business segment’s results
of operations.
Income Taxes
Our effective income tax rates for earnings from continuing
operations were 23.7% and 23.1% for the quarter and nine months
ended September 25, 2016, and 30.6% and 30.4% for the quarter and
nine months ended September 27, 2015. The rates for both periods
benefited from tax deductions for U.S. manufacturing activities and
for dividends paid to our defined contribution plans with an
employee stock ownership plan feature. The rates in the quarter and
nine months ended September 25, 2016 also benefited from the
research and development tax credit, which was permanently extended
and reinstated in the fourth quarter of 2015 and from the
nontaxable gain recorded in connection with the increase in AWE
ownership.
The rate in the quarter and nine months ended September 25, 2016
also benefited from additional tax benefits related to employee
share-based payment awards, which are now recorded as income tax
benefit or expense in earnings effective with the adoption of an
accounting standard update during the quarter ended June 26, 2016.
We early adopted the accounting standard update during the second
quarter of 2016 and are therefore required to report the impacts as
though the accounting standard update had been adopted on January
1, 2016. Accordingly, we recognized additional income tax benefits
of $22 million and $137 million during the quarter and nine
months ended September 25, 2016. The adjustments for the third
quarter included only the quarterly impacts, whereas the
adjustments for the first nine months of 2016 include the second
and third quarter impacts and the reclassification of income tax
benefits of $104 million originally recognized in additional
paid-in capital and cash flows from financing activities in the
first quarter of 2016.
Stockholders’ Equity
Exchange and Retirement of Common Stock Related to Divestiture
of IS&amp;GS Business Segment
On August 16, 2016, as part of the previously announced divestiture
of the IS&amp;GS business segment and merger of this business with
Leidos in a Reverse Morris Trust transaction, we completed an
exchange offer that resulted in a reduction of our common stock
outstanding by approximately 9.4 million shares (approximately
three percent).
Repurchases of Common Stock
During the nine months ended September 25, 2016, we repurchased 5.7
million shares of our common stock for $1.3 billion. On
September 22, 2016, we increased our share repurchase program by
$2.0 billion. Inclusive of this increase, the total remaining
authorization for future common share repurchases under our share
repurchase program was $4.3 billion as of September 25, 2016.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537 million ($1.82 per share)
and $2.0 billion ($6.77 per share) during the quarter and nine
months ended September 25, 2016. The 2016 dividend amounts include
the declaration of our 2016 fourth quarter dividend of $1.82 per
share, which totaled $537 million. On September 22, 2016 we
increased our quarterly dividend rate by 10% or $0.17 per share to
$1.82 per share. We declared cash dividends totaling $507 million
($1.65 per share) and $1.9 billion ($6.15 per share)
during the quarter and nine months ended September 27, 2015. The
2015 dividend amounts include the declaration of our 2015 fourth
quarter dividend of ($1.65 per share), which totaled
$507 million.
Restricted Stock Unit Grants
During the quarter ended September 25, 2016, there were no
significant grants of restricted stock units (RSUs). During the
nine months ended September 25, 2016, we granted certain employees
approximately 0.7 million RSUs with a grant-date fair value of
$206.69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Benefit Plans
Other, net
AOCL
Balance at December 31, 2015 $ (11,314 ) $ (130 ) $
(11,444)
Other comprehensive loss before reclassifications
— (46 ) (46)
Amounts reclassified from AOCL
Recognition of net actuarial losses (a) 703
— 703
Amortization of net prior service credits (a) (182 )
— (182)
Recognition of net prior service credits from divestiture of
IS&amp;GS segment (b) (134 )
— (134)
Other (b)
—
112
112
Total reclassified from AOCL
387
112
499
Total other comprehensive income (loss)
387
66
453
Balance at September 25, 2016
$ (10,927 )
$ (64 )
$ (10,991)
Balance at December 31, 2014 $ (11,813 ) $ (57 ) $ (11,870)
Other comprehensive loss before reclassifications — (88 ) (88)
Amounts reclassified from AOCL
Recognition of net actuarial losses (a) 831 — 831
Amortization of net prior service credits (a)
(194 )
—
(194)
Total reclassified from AOCL
637
—
637
Total other comprehensive income (loss)
637
(88 )
549
Balance at September 27, 2015
$ (11,176 )
$ (145 )
$ (11,321)
(a) Reclassifications from AOCL, net of
tax, related to our postretirement benefit plans were recorded as a
component of net periodic benefit cost for each period presented
(Note 7). These amounts include $175 million and $212 million
for the quarters ended September 25, 2016 and September 27, 2015,
which are composed of the recognition of net actuarial losses of
$234 million and $277 million for the quarters ended September 25,
2016 and September 27, 2015 and the amortization of net prior
service (credits) costs of $(59) million and $(65) million for the
quarters ended September 25, 2016 and September 27, 2015.
(b) Associated with the divestiture of
the IS&amp;GS business segment and included in net gain on
divestiture of discontinued operations.
Recent Accounting Pronouncements
In May 2014, the Financial Accounting Standards Board (FASB) issued
Accounting Standards Update (ASU) No. 2014-09, Revenue from
Contracts with Customers Topic 606
We are currently evaluating the effect the ASU is expected to have
on our consolidated financial statements and related disclosures.
As the ASU will supersede substantially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ASU will extend over future periods. We will adopt the
requirements of the new standard effective January 1, 2018 and we
anticipate using the full retrospective transition method.
In February 2016, the FASB issued ASU No. 2016-02, Leases Topic 842
On March 30, 2016, the FASB issued ASU No. 2016-09, Compensation
- Stock Compensation (Topic 718): Improvements to Employee
Share-Based Payment Accounting
In September 2015, the FASB issued ASU No. 2015-16 , Business
Combinations Topic 805
In November 2015, the FASB issued ASU No. 2015-17, Income
Taxes Topic 740</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Nine Months Ended
September 25, 2016
September 27, 2015
September 25, 2016
September 27, 2015
Weighted average common shares outstanding for basic
computations 298.5 308.4 302.0 311.9
Weighted average dilutive effect of equity awards
3.6
4.3
3.9
4.4
Weighted average common shares outstanding for diluted
computations
302.1
312.7
305.9
316.3 </t>
  </si>
  <si>
    <t>ACQUISITIONS AND DIVESTITURES (Tables)</t>
  </si>
  <si>
    <t>Summary of Preliminary Estimated Fair Values of Assets Acquired and Liabilities Assumed</t>
  </si>
  <si>
    <t>The following table summarizes the preliminary estimated fair
values of the assets acquired and liabilities assumed at the
acquisition date, including the refinements described in the
previous paragraph (in millions):
Cash and cash equivalents
$ 75
Receivables, net 1,948
Inventories, net 1,605
Other current assets 25
Property, plant and equipment 649
Goodwill 2,853
Intangible assets:
Customer programs 3,204
Trademarks 887
Other noncurrent assets 507
Deferred income tax assets 265
Total identifiable assets and goodwill
$ 12,018
Accounts payable $ (565 )
Customer advances and amounts in excess of costs incurred (1,197 )
Salaries, benefits and payroll taxes (105 )
Other current liabilities (382 )
Customer contractual obligations (a) (507 )
Other noncurrent liabilities (156 )
Deferred income tax liabilities (a) (28 )
Total liabilities assumed
$ (2,940
)
Total purchase price
$
9,078
(a) Recorded in other noncurrent
liabilities on the consolidated balance sheets. The refinements
made during the quarter and nine months ended September 25, 2016
did not have a material effect on the acquired assets and
liabilities assumed or on net earnings.</t>
  </si>
  <si>
    <t>Summary of Pro Forma Financial Information</t>
  </si>
  <si>
    <t xml:space="preserve">The following table presents summarized unaudited pro forma
financial information as if Sikorsky had been included in our
financial results for the quarter and nine months ended September
27, 2015 (in millions):
Quarter Ended September 27, 2015
Nine Months Ended
September 27, 2015
Net sales
$
11,434
$
33,289
Net earnings
858
2,631
Basic earnings per common share
2.78
8.44
Diluted earnings per common share
2.74
8.32 </t>
  </si>
  <si>
    <t>Carrying Amounts of Major Classes of Business Segment Assets and Liabilities, Operating Results of Discontinued Operations and Information of IS and GS Included in Consolidated Statements of Cash Flows</t>
  </si>
  <si>
    <t>The carrying amounts of major classes of the IS&amp;GS business
segment assets and liabilities that were classified as assets and
liabilities of discontinued operations as of December 31, 2015 are
as follows (in millions):
Receivables, net
$ 807
Inventories, net 143
Other current assets 19
Property, plant and equipment, net 101
Goodwill 2,881
Intangible assets 125
Other noncurrent assets 54
Total assets of the disposal group $
4,130
Accounts payable $ (229 )
Customer advances and amounts in excess of costs incurred (285 )
Salaries, benefits and payroll taxes (209 )
Other current liabilities (225 )
Deferred income taxes (145 )
Other noncurrent liabilities (60 )
Total liabilities of the disposal group $ (1,153 )
The operating results of IS&amp;GS that have been reflected within
net earnings from discontinued operations are as follows (in
millions):
Quarters Ended
Nine Months Ended
September 25, 2016 (a)
September 27, 2015
September 25, 2016 (a)
September 27, 2015
Net sales $
739 $
1,401 $
3,410 $
4,199
Cost of sales
(635)
(1,222)
(2,953)
(3,644)
Severance charges
—
(20)
(19)
(20)
Gross profit
104
159
438
535
Other income, net
19
3
16
8
Operating profit
123
162
454
543
Earnings from discontinued operations before income taxes
123
162
454
543
Income tax expense
(51)
(53)
(168)
(180)
Net gain on divestiture of discontinued operations
1,234
—
1,234
—
Net earnings from discontinued operations
$
1,306
$
109
$
1,520
$
363
(a) Operating results for the quarter and
nine months ended September 25, 2016 reflect operating results
prior to the transaction date of August 16, 2016, not the full
quarter or nine month period as shown for the prior period.</t>
  </si>
  <si>
    <t>GOODWILL AND ACQUIRED INTANGIBLE ASSETS (Tables)</t>
  </si>
  <si>
    <t>Changes in the Carrying Amount of Goodwill by Segment</t>
  </si>
  <si>
    <t>Changes in the carrying amount of goodwill by segment were as
follows (in millions):
Aeronautics MFC RMS
Space Systems
Total
Balance at December 31, 2015 $
171
$ 2,198
$ 6,738 $ 1,588
$ 10,695
Purchase accounting adjustments
— — 89
— 89
Divestitures
— — (7 )
— (7)
Foreign currency translation
— (8 ) 24 (2) 14
Balance at September 25, 2016 $
171
$ 2,190
$ 6,844 $ 1,586
$ 10,791</t>
  </si>
  <si>
    <t>Acquired Intangible Assets</t>
  </si>
  <si>
    <t xml:space="preserve">Acquired intangible assets consisted of the following (in
millions):
September 25, 2016
December 31, 2015
Gross Carrying Amount
Accumulated Amortization
Net Carrying Amount
Gross Carrying Amount
Accumulated Amortization
Net Carrying Amount
Finite-Lived:
Customer programs $ 3,204 $
(214) $ 2,990 $ 3,127
$ (38) $ 3,089
Customer relationships 380
(82) 298 137 (59) 78
Other
111
(81)
30
111
(72)
39
Total finite-lived intangibles
3,695
(377)
3,318
3,375
(169)
3,206
Indefinite Lived:
Trademarks
887
—
887
816
—
816
Total acquired intangibles
$ 4,582
$
(377)
$ 4,205
$ 4,191
$ (169)
$ 4,022 </t>
  </si>
  <si>
    <t>BUSINESS SEGMENTS INFORMATION (Tables)</t>
  </si>
  <si>
    <t>Summary of Financial Information For Each Business Segment</t>
  </si>
  <si>
    <t>Summary operating results for each of our business segments were as
follows (in millions):
Quarters Ended
Nine Months Ended
September 25, 2016
September 27, 2015
September 25, 2016
September 27, 2015
Net sales
Aeronautics $
4,188 $
3,921 $
12,362 $
11,186
Missiles and Fire Control
1,737
1,769
4,851
4,801
Rotary and Mission Systems
3,346
2,162
9,653
6,306
Space Systems
2,280
2,208
6,630
6,723
Total net sales
$
11,551
$ 10,060
$
33,496
$ 29,016
Operating profit
Aeronautics $
437 $
418 $
1,335 $
1,233
Missiles and Fire Control
289
316
763
895
Rotary and Mission Systems
247
245
678
687
Space Systems
450
265
1,034
883
Total business segment operating profit
1,423
1,244
3,810
3,698
Unallocated items
FAS pension expense (a)
(256)
(280)
(758)
(841)
Less: CAS pension cost (a)
482
382
1,430
1,146
FAS/CAS pension adjustment (a)
226
102
672
305
Stock-based compensation
(28)
(27)
(124)
(112)
Severance charges
—
(15)
(80)
(15)
Other, net
(33)
(112)
(157)
(264)
Total unallocated items
165
(52)
311
(86)
Total consolidated operating profit
$
1,588
$ 1,192
$
4,121
$ 3,612
Intersegment sales
Aeronautics $
30 $
22 $
105 $
68
Missiles and Fire Control
81
86
225
241
Rotary and Mission Systems
469
364
1,382
1,066
Space Systems
21
39
90
108
Total intersegment sales
$
601
$ 511
$
1,802
$ 1,483
(a) FAS pension expense and CAS pension
costs reflect the reclassification for discontinued operations
presentation of benefits related to former IS&amp;GS salaried
employees (See Note 7).</t>
  </si>
  <si>
    <t>Selected Financial Data By Business Segment</t>
  </si>
  <si>
    <t>Total assets for each of our business segments were as follows (in
millions):
September 25, 2016
December 31, 2015
Assets
Aeronautics $
8,012 $
6,618
Missiles and Fire Control
3,950
4,027
Rotary and Mission Systems
18,978
19,187
Space Systems
5,396
4,861
Total business segment assets
36,336
34,693
Assets of discontinued operations
—
4,130
Corporate assets (a)
12,403
10,481
Total assets
$
48,739
$ 49,304
(a) Corporate assets primarily include
cash and cash equivalents, deferred income taxes, environmental
receivables and investments held in a separate trust to fund
certain of our non-qualified deferred compensation plans.</t>
  </si>
  <si>
    <t>INVENTORIES, NET (Tables)</t>
  </si>
  <si>
    <t>Inventories</t>
  </si>
  <si>
    <t xml:space="preserve">Inventories, net consisted of the following (in millions):
September 25, 2016
December 31, 2015
Work-in-process, primarily related to long-term contracts and
programs in progress $
8,668 $
8,081
Less: customer advances and progress payments
(5,284)
(5,032)
3,384
3,049
Other inventories
1,468
1,770
Total inventories, net
$
4,852
$ 4,819 </t>
  </si>
  <si>
    <t>POSTRETIREMENT BENEFIT PLANS (Tables)</t>
  </si>
  <si>
    <t>Pretax Net Periodic Benefit Cost</t>
  </si>
  <si>
    <t xml:space="preserve">Our pretax net periodic benefit cost related to our qualified
defined benefit pension plans and retiree medical and life
insurance plans, which are reflected in net earnings from
continuing operations, consisted of the following (in
millions):
Quarters Ended
Nine Months Ended
September 25, 2016
September 27, 2015
September 25, 2016
September 27, 2015
Qualified defined benefit pension plans
Service cost $
208 $
207 $
615 $
623
Interest cost
465
448
1,396
1,343
Expected return on plan assets
(667)
(683)
(2,000)
(2,050)
Recognized net actuarial losses
340
399
1,019
1,199
Amortization of prior service (credits) costs
(90)
(91)
(272)
(274)
Total net periodic benefit cost
$
256
$ 280
$
758
$ 841
Retiree medical and life insurance plans
Service cost $
6 $
6 $
18 $
16
Interest cost
30
28
89
83
Expected return on plan assets
(34)
(37)
(103)
(111)
Recognized net actuarial losses
8
10
25
32
Amortization of prior service costs
5
1
16
3
Total net periodic benefit cost
$
15
$
8
$
45
$
23 </t>
  </si>
  <si>
    <t>FAIR VALUE MEASUREMENTS (Tables)</t>
  </si>
  <si>
    <t>Fair Value, Assets and Liabilities Measured on Recurring Basis</t>
  </si>
  <si>
    <t xml:space="preserve">Assets and liabilities measured and recorded at fair value on a
recurring basis consisted of the following (in millions):
September 25, 2016
December 31, 2015
Total
Level 1
Level 2
Total
Level 1
Level 2
Assets
Equity securities $ 77 $ 77 $
— $ 89 $ 89 $ —
Mutual funds 748 748
— 745 745 —
U.S. Government securities 127
— 127 119 — 119
Other securities 150
— 150 147 — 147
Derivatives 90
— 90 15 — 15
Liabilities
Derivatives
87
—
87
35
—
35 </t>
  </si>
  <si>
    <t>OTHER (Tables)</t>
  </si>
  <si>
    <t>Changes in the balance of AOCL, net of tax, consisted of the
following (in millions):
Postretirement Benefit Plans
Other, net
AOCL
Balance at December 31, 2015 $ (11,314 ) $ (130 ) $
(11,444)
Other comprehensive loss before reclassifications
— (46 ) (46)
Amounts reclassified from AOCL
Recognition of net actuarial losses (a) 703
— 703
Amortization of net prior service credits (a) (182 )
— (182)
Recognition of net prior service credits from divestiture of
IS&amp;GS segment (b) (134 )
— (134)
Other (b)
—
112
112
Total reclassified from AOCL
387
112
499
Total other comprehensive income (loss)
387
66
453
Balance at September 25, 2016
$ (10,927 )
$ (64 )
$ (10,991)
Balance at December 31, 2014 $ (11,813 ) $ (57 ) $ (11,870)
Other comprehensive loss before reclassifications — (88 ) (88)
Amounts reclassified from AOCL
Recognition of net actuarial losses (a) 831 — 831
Amortization of net prior service credits (a)
(194 )
—
(194)
Total reclassified from AOCL
637
—
637
Total other comprehensive income (loss)
637
(88 )
549
Balance at September 27, 2015
$ (11,176 )
$ (145 )
$ (11,321)
(a) Reclassifications from AOCL, net of
tax, related to our postretirement benefit plans were recorded as a
component of net periodic benefit cost for each period presented
(Note 7). These amounts include $175 million and $212 million
for the quarters ended September 25, 2016 and September 27, 2015,
which are composed of the recognition of net actuarial losses of
$234 million and $277 million for the quarters ended September 25,
2016 and September 27, 2015 and the amortization of net prior
service (credits) costs of $(59) million and $(65) million for the
quarters ended September 25, 2016 and September 27, 2015.
(b) Associated with the divestiture of
the IS&amp;GS business segment and included in net gain on
divestiture of discontinued operations.</t>
  </si>
  <si>
    <t>Basis of Presentation - Additional Information (Detail) - USD ($) $ in Billions</t>
  </si>
  <si>
    <t>Nov. 06, 2015</t>
  </si>
  <si>
    <t>Aug. 24, 2016</t>
  </si>
  <si>
    <t>Sikorsky Aircraft Corporation</t>
  </si>
  <si>
    <t>Basis of Presentation [Line Items]</t>
  </si>
  <si>
    <t>Acquisitions of businesses and investments in affiliates</t>
  </si>
  <si>
    <t>AWE Management Limited</t>
  </si>
  <si>
    <t>Ownership interest percentage acquired</t>
  </si>
  <si>
    <t>18.00%</t>
  </si>
  <si>
    <t>Noncontrolling Interest, Ownership Percentage by Parent</t>
  </si>
  <si>
    <t>51.00%</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Earnings Per Common Share - Additional Information (Detail) - shares</t>
  </si>
  <si>
    <t>Antidilutive Securities Excluded from Computation of Earnings Per Share [Line Items]</t>
  </si>
  <si>
    <t>Equity awards excluded from the computation of diluted earnings per common share, because their inclusion would have been anti-dilutive</t>
  </si>
  <si>
    <t>Acquisition and Divestitures - Additional Information (Detail) - USD ($) $ in Millions</t>
  </si>
  <si>
    <t>Aug. 16, 2016</t>
  </si>
  <si>
    <t>Acquisitions And Divestitures [Line Items]</t>
  </si>
  <si>
    <t>Gain on step acquisition of AWE, net of tax</t>
  </si>
  <si>
    <t>One-time special cash payment received from Abacus</t>
  </si>
  <si>
    <t>Net gain on divestiture of business segment</t>
  </si>
  <si>
    <t>Fair value of shares of common stock tendered and retired</t>
  </si>
  <si>
    <t>Abacus | Term Loan Facilities</t>
  </si>
  <si>
    <t>Amount of issued debt</t>
  </si>
  <si>
    <t>Information Systems &amp; Global Solutions</t>
  </si>
  <si>
    <t>Percentage of reduction in common stock outstanding</t>
  </si>
  <si>
    <t>3.00%</t>
  </si>
  <si>
    <t>Net book value</t>
  </si>
  <si>
    <t>Other adjustments</t>
  </si>
  <si>
    <t>Information Systems &amp; Global Solutions | Abacus</t>
  </si>
  <si>
    <t>Number of common stock exchanged</t>
  </si>
  <si>
    <t>Information Systems &amp; Global Solutions | Lockheed Martin</t>
  </si>
  <si>
    <t>Information Systems &amp; Global Solutions | Continuing Operations</t>
  </si>
  <si>
    <t>Pension costs</t>
  </si>
  <si>
    <t>Information Systems &amp; Global Solutions | Discontinued Operations</t>
  </si>
  <si>
    <t>Information Systems &amp; Global Solutions | Restatement Adjustment</t>
  </si>
  <si>
    <t>Corporate overhead costs</t>
  </si>
  <si>
    <t>Cash on hand</t>
  </si>
  <si>
    <t>Proceeds from Issuance of Commercial Paper</t>
  </si>
  <si>
    <t>Repayment of commercial paper</t>
  </si>
  <si>
    <t>Intangible assets weighted-average useful life</t>
  </si>
  <si>
    <t>15 years</t>
  </si>
  <si>
    <t>Customer contractual obligations</t>
  </si>
  <si>
    <t>Customer contractual obligations remaining in 2016</t>
  </si>
  <si>
    <t>Customer contractual obligations due in 2017</t>
  </si>
  <si>
    <t>Customer contractual obligations due in 2018</t>
  </si>
  <si>
    <t>Customer contractual obligations due in 2019</t>
  </si>
  <si>
    <t>Customer contractual obligations due in 2020</t>
  </si>
  <si>
    <t>Customer contractual obligations due in 2021</t>
  </si>
  <si>
    <t>Customer contractual obligations due after 2021</t>
  </si>
  <si>
    <t>Sales related to customer contractual obligations, to date</t>
  </si>
  <si>
    <t>Net liabilities</t>
  </si>
  <si>
    <t>Sikorsky Aircraft Corporation | Three Hundred And Sixty Four Day Revolving Credit Facility And Five Year Revolving Credit Facility</t>
  </si>
  <si>
    <t>Proceeds from borrowings under revolving credit facilities</t>
  </si>
  <si>
    <t>Sikorsky Aircraft Corporation | November 2015 Notes</t>
  </si>
  <si>
    <t>Proceeds from issuance of fixed interest-rate long-term notes</t>
  </si>
  <si>
    <t>Sikorsky Aircraft Corporation | Pro Forma Adjustment</t>
  </si>
  <si>
    <t>Amortization expense, net of tax expense</t>
  </si>
  <si>
    <t>Amortization expense, tax expense</t>
  </si>
  <si>
    <t>Interest expense, net of tax expense</t>
  </si>
  <si>
    <t>Interest expense, tax expense</t>
  </si>
  <si>
    <t>Sales</t>
  </si>
  <si>
    <t>Business combination, acquisition of less than 100 percent, noncontrolling interest, fair value</t>
  </si>
  <si>
    <t>AWE Management Limited | Other income, net</t>
  </si>
  <si>
    <t>Pre tax gain on step acquisition of AWE</t>
  </si>
  <si>
    <t>Tax on gain on step acquisition of AWE</t>
  </si>
  <si>
    <t>AWE Management Limited | Customer relationships</t>
  </si>
  <si>
    <t>Intangible assets</t>
  </si>
  <si>
    <t>Acquired finite-lived intangible assets are amortized</t>
  </si>
  <si>
    <t>8 years</t>
  </si>
  <si>
    <t>Summary of Preliminary Estimated Fair Values of Assets Acquired and Liabilities Assumed at Acquisition Date (Detail) - USD ($) $ in Millions</t>
  </si>
  <si>
    <t>Business Acquisition [Line Items]</t>
  </si>
  <si>
    <t>Property, plant and equipment</t>
  </si>
  <si>
    <t>Deferred income tax assets</t>
  </si>
  <si>
    <t>Total identifiable assets and goodwill</t>
  </si>
  <si>
    <t>Deferred income tax liabilities</t>
  </si>
  <si>
    <t>Total liabilities assumed</t>
  </si>
  <si>
    <t>Total purchase price</t>
  </si>
  <si>
    <t>Sikorsky Aircraft Corporation | Customer Programs</t>
  </si>
  <si>
    <t>Sikorsky Aircraft Corporation | Trademarks</t>
  </si>
  <si>
    <t>Recorded in other noncurrent liabilities on the consolidated balance sheets. The refinements made during the quarter and nine months ended September 25, 2016 did not have a material effect on the acquired assets and liabilities assumed or on net earnings.</t>
  </si>
  <si>
    <t>Summary of Pro Forma Financial Information As If Included in Financial Results (Detail) - USD ($) $ / shares in Units, $ in Millions</t>
  </si>
  <si>
    <t>Carrying Amounts of Major Classes of Business Segment Assets and Liabilities Classified as Discontinued Operations (Detail) - Information Systems &amp; Global Solutions $ in Millions</t>
  </si>
  <si>
    <t>Dec. 31, 2015USD ($)</t>
  </si>
  <si>
    <t>Income Statement, Balance Sheet and Additional Disclosures by Disposal Groups, Including Discontinued Operations [Line Items]</t>
  </si>
  <si>
    <t>Total assets of the disposal group</t>
  </si>
  <si>
    <t>Total liabilities of the disposal group</t>
  </si>
  <si>
    <t>Operating Results Reflected within Earnings from Discontinued Operations, Net of Tax (Detail) - USD ($) $ in Millions</t>
  </si>
  <si>
    <t>Earnings from discontinued operations before income taxes</t>
  </si>
  <si>
    <t>Net gain on divestiture of discontinued operations</t>
  </si>
  <si>
    <t>Operating results for the quarter and nine months ended September 25, 2016 reflect operating results prior to the transaction date of August 16, 2016, not the full quarter or nine month period as shown for the prior period.</t>
  </si>
  <si>
    <t>Goodwill and Acquired Intangibles (Detail) $ in Millions</t>
  </si>
  <si>
    <t>Sep. 25, 2016USD ($)</t>
  </si>
  <si>
    <t>Goodwill [Line Items]</t>
  </si>
  <si>
    <t>Goodwill, beginning balance</t>
  </si>
  <si>
    <t>Purchase accounting adjustments</t>
  </si>
  <si>
    <t>Divestitures</t>
  </si>
  <si>
    <t>Foreign currency translation</t>
  </si>
  <si>
    <t>Goodwill, ending balance</t>
  </si>
  <si>
    <t>Aeronautics</t>
  </si>
  <si>
    <t>Missiles and Fire Control</t>
  </si>
  <si>
    <t>Rotary and Mission Systems</t>
  </si>
  <si>
    <t>Space Systems</t>
  </si>
  <si>
    <t>Acquired Intangible Assets (Detail) - USD ($) $ in Millions</t>
  </si>
  <si>
    <t>Indefinite Lived And Finite Lived Intangible Assets [Line Items]</t>
  </si>
  <si>
    <t>Finite-Lived, Gross Carrying Amount</t>
  </si>
  <si>
    <t>Indefinite Lived, Trademarks, Gross Carrying Amount</t>
  </si>
  <si>
    <t>Finite-Lived, Accumulated Amortization</t>
  </si>
  <si>
    <t>Total acquired intangibles</t>
  </si>
  <si>
    <t>Finite-Lived, Net Carrying Amount</t>
  </si>
  <si>
    <t>Indefinite Lived, Trademarks, Net Carrying Amount</t>
  </si>
  <si>
    <t>Total acquired intangibles, Net Carrying Amount</t>
  </si>
  <si>
    <t>Customer Programs</t>
  </si>
  <si>
    <t>Customer relationships</t>
  </si>
  <si>
    <t>Other Finite-lived Intangibles</t>
  </si>
  <si>
    <t>Goodwill and Acquired Intangible Assets - Additional Information (Detail) - USD ($) $ in Millions</t>
  </si>
  <si>
    <t>Finite-Lived Intangible Assets [Line Items]</t>
  </si>
  <si>
    <t>Amortization expense for acquired finite lived intangible assets</t>
  </si>
  <si>
    <t>Amortization of finite lived intangible assets remaining in 2016</t>
  </si>
  <si>
    <t>Amortization of finite lived intangible assets in 2017</t>
  </si>
  <si>
    <t>Amortization of finite lived intangible assets in 2018</t>
  </si>
  <si>
    <t>Amortization of finite lived intangible assets in 2019</t>
  </si>
  <si>
    <t>Amortization of finite lived intangible assets in 2020</t>
  </si>
  <si>
    <t>Amortization of finite lived intangible assets in 2021</t>
  </si>
  <si>
    <t>Amortization of finite lived intangible assets after 2021</t>
  </si>
  <si>
    <t>Customer Programs | Minimum</t>
  </si>
  <si>
    <t>9 years</t>
  </si>
  <si>
    <t>Customer Programs | Maximum</t>
  </si>
  <si>
    <t>20 years</t>
  </si>
  <si>
    <t>Customer relationships | Minimum</t>
  </si>
  <si>
    <t>4 years</t>
  </si>
  <si>
    <t>Customer relationships | Maximum</t>
  </si>
  <si>
    <t>10 years</t>
  </si>
  <si>
    <t>Other Finite-lived Intangibles | Minimum</t>
  </si>
  <si>
    <t>2 years</t>
  </si>
  <si>
    <t>Other Finite-lived Intangibles | Maximum</t>
  </si>
  <si>
    <t>Business Segments Information - Additional Information (Detail) - Segment</t>
  </si>
  <si>
    <t>Segment Reporting Information [Line Items]</t>
  </si>
  <si>
    <t>Number of business segments</t>
  </si>
  <si>
    <t>F-35 program | Aeronautics</t>
  </si>
  <si>
    <t>Program net sales as percent of total net sales from continuing operations</t>
  </si>
  <si>
    <t>23.00%</t>
  </si>
  <si>
    <t>Summary of Financial Information for Each Business Segment (Detail) - USD ($) $ in Millions</t>
  </si>
  <si>
    <t>Less: CAS pension cost</t>
  </si>
  <si>
    <t>FAS/CAS pension adjustment</t>
  </si>
  <si>
    <t>Total unallocated items</t>
  </si>
  <si>
    <t>Discontinued Operations</t>
  </si>
  <si>
    <t>Qualified defined benefit pension plans</t>
  </si>
  <si>
    <t>FAS pension expense</t>
  </si>
  <si>
    <t>Operating Segments | Aeronautics</t>
  </si>
  <si>
    <t>Operating Segments | Missiles and Fire Control</t>
  </si>
  <si>
    <t>Operating Segments | Rotary and Mission Systems</t>
  </si>
  <si>
    <t>Operating Segments | Space Systems</t>
  </si>
  <si>
    <t>Intersegment elimination</t>
  </si>
  <si>
    <t>Total intersegment sales</t>
  </si>
  <si>
    <t>Intersegment elimination | Aeronautics</t>
  </si>
  <si>
    <t>Intersegment elimination | Missiles and Fire Control</t>
  </si>
  <si>
    <t>Intersegment elimination | Rotary and Mission Systems</t>
  </si>
  <si>
    <t>Intersegment elimination | Space Systems</t>
  </si>
  <si>
    <t>Corporate</t>
  </si>
  <si>
    <t>[2]</t>
  </si>
  <si>
    <t>FAS pension expense and CAS pension costs reflect the reclassification for discontinued operations presentation of benefits related to former IS&amp;GS salaried employees (See Note 7).</t>
  </si>
  <si>
    <t>Corporate assets primarily include cash and cash equivalents, deferred income taxes, environmental receivables and investments held in a separate trust to fund certain of our non-qualified deferred compensation plans.</t>
  </si>
  <si>
    <t>Inventories (Detail) - USD ($) $ in Millions</t>
  </si>
  <si>
    <t>Inventory [Line Items]</t>
  </si>
  <si>
    <t>Work-in-process, primarily related to long-term contracts and programs in progress</t>
  </si>
  <si>
    <t>Less: customer advances and progress payments</t>
  </si>
  <si>
    <t>Inventory for long term contracts or programs net of customer advances and progress payments</t>
  </si>
  <si>
    <t>Other inventories</t>
  </si>
  <si>
    <t>Total inventories, net</t>
  </si>
  <si>
    <t>Pretax Net Periodic Benefit Cost (Detail) - USD ($) $ in Millions</t>
  </si>
  <si>
    <t>Defined Benefit Plan Disclosure [Line Items]</t>
  </si>
  <si>
    <t>Service cost</t>
  </si>
  <si>
    <t>Interest cost</t>
  </si>
  <si>
    <t>Expected return on plan assets</t>
  </si>
  <si>
    <t>Recognized net actuarial losses</t>
  </si>
  <si>
    <t>Amortization of prior service (credits) costs</t>
  </si>
  <si>
    <t>Total net periodic benefit cost</t>
  </si>
  <si>
    <t>Retiree medical and life insurance plans</t>
  </si>
  <si>
    <t>Postretirement Benefit Plans - Additional Information (Detail) - USD ($) $ in Millions</t>
  </si>
  <si>
    <t>Recognition of previously deferred postretirement benefit plan amounts, net of tax</t>
  </si>
  <si>
    <t>Recognition of previously deferred postretirement benefit plan amounts, tax</t>
  </si>
  <si>
    <t>Other postretirement benefit plans</t>
  </si>
  <si>
    <t>Recognition of previously deferred postretirement benefit plan amounts, before tax</t>
  </si>
  <si>
    <t>Contributions made by the employer</t>
  </si>
  <si>
    <t>Legal Proceedings and Contingencies - Additional Information (Detail) - USD ($) $ in Millions</t>
  </si>
  <si>
    <t>1 Months Ended</t>
  </si>
  <si>
    <t>12 Months Ended</t>
  </si>
  <si>
    <t>Apr. 30, 2015</t>
  </si>
  <si>
    <t>Apr. 24, 2009</t>
  </si>
  <si>
    <t>Legal Proceedings And Contingencies [Line Items]</t>
  </si>
  <si>
    <t>Liabilities recorded relative to environmental matters</t>
  </si>
  <si>
    <t>Environmental costs eligible for future recovery</t>
  </si>
  <si>
    <t>Time period environmental costs and recovery of environmental costs are projected over, years</t>
  </si>
  <si>
    <t>Percentage of expenditures that are reimbursed for certain remediation activities</t>
  </si>
  <si>
    <t>50.00%</t>
  </si>
  <si>
    <t>Outstanding letters of credit, surety bonds, and third-party guarantees</t>
  </si>
  <si>
    <t>Third-party guarantees outstanding</t>
  </si>
  <si>
    <t>Percentage of total guarantees that relate to guarantees of contractual performance of joint ventures</t>
  </si>
  <si>
    <t>55.00%</t>
  </si>
  <si>
    <t>79.00%</t>
  </si>
  <si>
    <t>Information Systems &amp; Global Solutions | Contractual performance</t>
  </si>
  <si>
    <t>40.00%</t>
  </si>
  <si>
    <t>Minimum</t>
  </si>
  <si>
    <t>Damages sought by plaintiff</t>
  </si>
  <si>
    <t>United Launch Alliance</t>
  </si>
  <si>
    <t>Percentage of ownership interest in affiliated entity</t>
  </si>
  <si>
    <t>Inventory supply agreement</t>
  </si>
  <si>
    <t>N.Y. Metropolitan Transportation Authority</t>
  </si>
  <si>
    <t>Contract value</t>
  </si>
  <si>
    <t>Contract payments received to date</t>
  </si>
  <si>
    <t>Claims for monetary damages against the plaintiff</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Equity securities</t>
  </si>
  <si>
    <t>Fair value of investments measured on recurring basis</t>
  </si>
  <si>
    <t>Mutual funds</t>
  </si>
  <si>
    <t>U.S. Government securities</t>
  </si>
  <si>
    <t>Other securitie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 USD ($) $ in Billions</t>
  </si>
  <si>
    <t>Estimated fair values of debt instruments</t>
  </si>
  <si>
    <t>Outstanding principal amount of debt instruments</t>
  </si>
  <si>
    <t>Unamortized discounts and deferred financing costs</t>
  </si>
  <si>
    <t>Interest rate swaps | Designated as hedges</t>
  </si>
  <si>
    <t>Aggregate notional amount of derivatives</t>
  </si>
  <si>
    <t>Foreign currency contracts | Designated as hedges</t>
  </si>
  <si>
    <t>Other - Additional Information (Detail) - USD ($) $ / shares in Units, $ in Millions</t>
  </si>
  <si>
    <t>Sep. 22, 2016</t>
  </si>
  <si>
    <t>Feb. 20, 2015</t>
  </si>
  <si>
    <t>Oct. 27, 2016</t>
  </si>
  <si>
    <t>May 31, 2016</t>
  </si>
  <si>
    <t>Mar. 27, 2016</t>
  </si>
  <si>
    <t>Dec. 31, 2016</t>
  </si>
  <si>
    <t>Increase in operating profit due to profit rate adjustments from continuing operations</t>
  </si>
  <si>
    <t>Increase in net earnings due to profit rate adjustments</t>
  </si>
  <si>
    <t>Increase in diluted earnings per common share due to profit rate adjustments</t>
  </si>
  <si>
    <t>Repayment of long-term notes</t>
  </si>
  <si>
    <t>Effective income tax rate for earnings from continuing operations</t>
  </si>
  <si>
    <t>23.70%</t>
  </si>
  <si>
    <t>30.60%</t>
  </si>
  <si>
    <t>23.10%</t>
  </si>
  <si>
    <t>30.40%</t>
  </si>
  <si>
    <t>Cash paid for repurchases of common stock</t>
  </si>
  <si>
    <t>Number of shares of common stock repurchased with cash</t>
  </si>
  <si>
    <t>Remaining authorized repurchase amount under share repurchase program</t>
  </si>
  <si>
    <t>Common stock par value, per share</t>
  </si>
  <si>
    <t>Additional share repurchase program authorized amount</t>
  </si>
  <si>
    <t>Dividends declared, per share (in USD)</t>
  </si>
  <si>
    <t>Quarterly increase dividend rate</t>
  </si>
  <si>
    <t>10.00%</t>
  </si>
  <si>
    <t>Increase quarterly dividend, per share</t>
  </si>
  <si>
    <t>Deferred income taxes assets, noncurrent</t>
  </si>
  <si>
    <t>Variable Interest Rate Swap | Designated as hedges</t>
  </si>
  <si>
    <t>Restructuring cost expected in 2016</t>
  </si>
  <si>
    <t>Restructuring cost incurred</t>
  </si>
  <si>
    <t>Restricted Stock Units (RSUs)</t>
  </si>
  <si>
    <t>Number of stock units, granted, in shares</t>
  </si>
  <si>
    <t>Average grant date fair value per unit</t>
  </si>
  <si>
    <t>Number of years over which equity awards vest</t>
  </si>
  <si>
    <t>3 years</t>
  </si>
  <si>
    <t>Scenario, Forecast | Sikorsky Aircraft Corporation</t>
  </si>
  <si>
    <t>Restructuring cost expected to be incurred</t>
  </si>
  <si>
    <t>Accounting Standards Update 2016-09 | Adjustments for New Accounting Principle, Early Adoption</t>
  </si>
  <si>
    <t>Excess income tax benefit from share-based compensation, financing activities</t>
  </si>
  <si>
    <t>Excess income tax benefit recognized in additional paid-in capital</t>
  </si>
  <si>
    <t>Accounting Standards Update 2016-09 | Restatement Adjustment | Adjustments for New Accounting Principle, Early Adoption</t>
  </si>
  <si>
    <t>Excess income tax benefit from share-based compensation, operating activities</t>
  </si>
  <si>
    <t>Additional income tax benefit</t>
  </si>
  <si>
    <t>Additional income tax benefit, per share</t>
  </si>
  <si>
    <t>Accounting Standards Update 2015-17 | Restatement Adjustment</t>
  </si>
  <si>
    <t>Deferred income taxes liabilities, noncurrent</t>
  </si>
  <si>
    <t>Accounting Standards Update 2015-17 | Scenario, Previously Reported</t>
  </si>
  <si>
    <t>Deferred income taxes assets, current</t>
  </si>
  <si>
    <t>Deferred income taxes liabilities, current</t>
  </si>
  <si>
    <t>2016 Fourth Quarter Dividend</t>
  </si>
  <si>
    <t>2015 Fourth Quarter Dividend</t>
  </si>
  <si>
    <t>2016 Action</t>
  </si>
  <si>
    <t>Severance payments</t>
  </si>
  <si>
    <t>2015 Action</t>
  </si>
  <si>
    <t>Information Systems &amp; Global Solutions | Net earnings from discontinued operations</t>
  </si>
  <si>
    <t>2.13% Long-term notes</t>
  </si>
  <si>
    <t>Long-term notes, fixed Interest</t>
  </si>
  <si>
    <t>2.13%</t>
  </si>
  <si>
    <t>7.65% Long-term notes</t>
  </si>
  <si>
    <t>7.65%</t>
  </si>
  <si>
    <t>February Twenty Fifteen Notes</t>
  </si>
  <si>
    <t>2.90% Notes Due 2025</t>
  </si>
  <si>
    <t>Long-term debt maturity year</t>
  </si>
  <si>
    <t>Interest Rate</t>
  </si>
  <si>
    <t>2.90%</t>
  </si>
  <si>
    <t>3.60% Notes Due 2035</t>
  </si>
  <si>
    <t>3.60%</t>
  </si>
  <si>
    <t>3.80% Notes Due 2045</t>
  </si>
  <si>
    <t>3.80%</t>
  </si>
  <si>
    <t>Five Year Revolving Credit Facility | Unsecured Debt | Subsequent Event</t>
  </si>
  <si>
    <t>Line of credit facility</t>
  </si>
  <si>
    <t>Line of credit facility expiration period</t>
  </si>
  <si>
    <t>5 years</t>
  </si>
  <si>
    <t>Line of credit facility extended expiration period</t>
  </si>
  <si>
    <t>1 year</t>
  </si>
  <si>
    <t>Line of credit facility expiration date</t>
  </si>
  <si>
    <t>Oct. 9,
		2020</t>
  </si>
  <si>
    <t>Line of credit facility extended expiration date</t>
  </si>
  <si>
    <t>Oct. 9,
		2021</t>
  </si>
  <si>
    <t>Changes in Balance of Accumulated Other Comprehensive Loss (Detail) - USD ($) $ in Millions</t>
  </si>
  <si>
    <t>Accumulated Other Comprehensive Income (Loss) [Line Items]</t>
  </si>
  <si>
    <t>Beginning balance</t>
  </si>
  <si>
    <t>Other comprehensive loss before reclassifications</t>
  </si>
  <si>
    <t>Amounts reclassified from AOCL</t>
  </si>
  <si>
    <t>Recognition of net actuarial losses</t>
  </si>
  <si>
    <t>Amortization of net prior service credits</t>
  </si>
  <si>
    <t>Recognition of net prior service credits from divestiture of IS&amp;GS segment</t>
  </si>
  <si>
    <t>Other</t>
  </si>
  <si>
    <t>Total reclassified from AOCL</t>
  </si>
  <si>
    <t>Ending balance</t>
  </si>
  <si>
    <t>Postretirement Benefit Plan Adjustments</t>
  </si>
  <si>
    <t>Reclassifications from AOCL, net of tax, related to our postretirement benefit plans were recorded as a component of net periodic benefit cost for each period presented (Note 7). These amounts include $175 million and $212 million for the quarters ended September 25, 2016 and September 27, 2015, which are composed of the recognition of net actuarial losses of $234 million and $277 million for the quarters ended September 25, 2016 and September 27, 2015 and the amortization of net prior service (credits) costs of $(59) million and $(65) million for the quarters ended September 25, 2016 and September 27, 2015.</t>
  </si>
  <si>
    <t>Changes in Balance of Accumulated Other Comprehensive Loss (Parenthetical) (Detail) - USD ($) $ in Millions</t>
  </si>
  <si>
    <t>Total reclassified from AOCL, net of tax</t>
  </si>
  <si>
    <t>Amortization of net prior service cost (credi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936468</v>
      </c>
    </row>
    <row spans="1:2" r="12">
      <c t="s" r="A12" s="4">
        <v>18</v>
      </c>
      <c t="s" r="B12" s="4">
        <v>19</v>
      </c>
    </row>
    <row spans="1:2" r="13">
      <c t="s" r="A13" s="4">
        <v>20</v>
      </c>
      <c t="s" r="B13" s="4">
        <v>21</v>
      </c>
    </row>
    <row spans="1:2" r="14">
      <c t="s" r="A14" s="4">
        <v>22</v>
      </c>
      <c t="n" r="B14" s="6">
        <v>292977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5</v>
      </c>
    </row>
    <row spans="1:2" r="3">
      <c t="s" r="A3" s="4">
        <v>145</v>
      </c>
      <c t="s" r="B3"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7</v>
      </c>
      <c t="s" r="B1" s="2">
        <v>1</v>
      </c>
    </row>
    <row spans="1:2" r="2">
      <c t="s" r="B2" s="2">
        <v>25</v>
      </c>
    </row>
    <row spans="1:2" r="3">
      <c t="s" r="A3" s="4">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5</v>
      </c>
    </row>
    <row spans="1:2" r="3">
      <c t="s" r="A3" s="4">
        <v>150</v>
      </c>
      <c t="s" r="B3"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152</v>
      </c>
      <c t="s" r="B1" s="2">
        <v>1</v>
      </c>
    </row>
    <row spans="1:2" r="2">
      <c t="s" r="B2" s="2">
        <v>25</v>
      </c>
    </row>
    <row spans="1:2" r="3">
      <c t="s" r="A3" s="4">
        <v>152</v>
      </c>
      <c t="s" r="B3"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5</v>
      </c>
    </row>
    <row spans="1:2" r="3">
      <c t="s" r="A3" s="4">
        <v>154</v>
      </c>
      <c t="s" r="B3"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56</v>
      </c>
      <c t="s" r="B1" s="2">
        <v>1</v>
      </c>
    </row>
    <row spans="1:2" r="2">
      <c t="s" r="B2" s="2">
        <v>25</v>
      </c>
    </row>
    <row spans="1:2" r="3">
      <c t="s" r="A3" s="4">
        <v>156</v>
      </c>
      <c t="s" r="B3"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58</v>
      </c>
      <c t="s" r="B1" s="2">
        <v>1</v>
      </c>
    </row>
    <row spans="1:2" r="2">
      <c t="s" r="B2" s="2">
        <v>25</v>
      </c>
    </row>
    <row spans="1:2" r="3">
      <c t="s" r="A3" s="4">
        <v>158</v>
      </c>
      <c t="s" r="B3"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r="A1" s="1">
        <v>160</v>
      </c>
      <c t="s" r="B1" s="2">
        <v>1</v>
      </c>
    </row>
    <row spans="1:2" r="2">
      <c t="s" r="B2" s="2">
        <v>25</v>
      </c>
    </row>
    <row spans="1:2" r="3">
      <c t="s" r="A3" s="4">
        <v>160</v>
      </c>
      <c t="s" r="B3"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5</v>
      </c>
    </row>
    <row spans="1:2" r="3">
      <c t="s" r="A3" s="4">
        <v>163</v>
      </c>
      <c t="s" r="B3"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5</v>
      </c>
    </row>
    <row spans="1:2" r="3">
      <c t="s" r="A3" s="4">
        <v>166</v>
      </c>
      <c t="s" r="B3" s="4">
        <v>167</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23</v>
      </c>
      <c t="s" r="B1" s="2">
        <v>24</v>
      </c>
      <c t="s" r="D1" s="2">
        <v>1</v>
      </c>
    </row>
    <row spans="1:5" r="2">
      <c t="s" r="B2" s="2">
        <v>25</v>
      </c>
      <c t="s" r="C2" s="2">
        <v>26</v>
      </c>
      <c t="s" r="D2" s="2">
        <v>25</v>
      </c>
      <c t="s" r="E2" s="2">
        <v>26</v>
      </c>
    </row>
    <row spans="1:5" r="3">
      <c t="s" r="A3" s="3">
        <v>27</v>
      </c>
    </row>
    <row spans="1:5" r="4">
      <c t="s" r="A4" s="4">
        <v>28</v>
      </c>
      <c t="n" r="B4" s="7">
        <v>10062</v>
      </c>
      <c t="n" r="C4" s="7">
        <v>8593</v>
      </c>
      <c t="n" r="D4" s="7">
        <v>28629</v>
      </c>
      <c t="n" r="E4" s="7">
        <v>25066</v>
      </c>
    </row>
    <row spans="1:5" r="5">
      <c t="s" r="A5" s="4">
        <v>29</v>
      </c>
      <c t="n" r="B5" s="6">
        <v>1489</v>
      </c>
      <c t="n" r="C5" s="6">
        <v>1467</v>
      </c>
      <c t="n" r="D5" s="6">
        <v>4867</v>
      </c>
      <c t="n" r="E5" s="6">
        <v>3950</v>
      </c>
    </row>
    <row spans="1:5" r="6">
      <c t="s" r="A6" s="4">
        <v>30</v>
      </c>
      <c t="n" r="B6" s="6">
        <v>11551</v>
      </c>
      <c t="n" r="C6" s="6">
        <v>10060</v>
      </c>
      <c t="n" r="D6" s="6">
        <v>33496</v>
      </c>
      <c t="n" r="E6" s="6">
        <v>29016</v>
      </c>
    </row>
    <row spans="1:5" r="7">
      <c t="s" r="A7" s="3">
        <v>31</v>
      </c>
    </row>
    <row spans="1:5" r="8">
      <c t="s" r="A8" s="4">
        <v>28</v>
      </c>
      <c t="n" r="B8" s="6">
        <v>-9027</v>
      </c>
      <c t="n" r="C8" s="6">
        <v>-7668</v>
      </c>
      <c t="n" r="D8" s="6">
        <v>-25787</v>
      </c>
      <c t="n" r="E8" s="6">
        <v>-22238</v>
      </c>
    </row>
    <row spans="1:5" r="9">
      <c t="s" r="A9" s="4">
        <v>29</v>
      </c>
      <c t="n" r="B9" s="6">
        <v>-1313</v>
      </c>
      <c t="n" r="C9" s="6">
        <v>-1248</v>
      </c>
      <c t="n" r="D9" s="6">
        <v>-4321</v>
      </c>
      <c t="n" r="E9" s="6">
        <v>-3347</v>
      </c>
    </row>
    <row spans="1:5" r="10">
      <c t="s" r="A10" s="4">
        <v>32</v>
      </c>
      <c t="n" r="C10" s="6">
        <v>-15</v>
      </c>
      <c t="n" r="D10" s="6">
        <v>-80</v>
      </c>
      <c t="n" r="E10" s="6">
        <v>-15</v>
      </c>
    </row>
    <row spans="1:5" r="11">
      <c t="s" r="A11" s="4">
        <v>33</v>
      </c>
      <c t="n" r="B11" s="6">
        <v>173</v>
      </c>
      <c t="n" r="C11" s="6">
        <v>-32</v>
      </c>
      <c t="n" r="D11" s="6">
        <v>401</v>
      </c>
      <c t="n" r="E11" s="6">
        <v>-61</v>
      </c>
    </row>
    <row spans="1:5" r="12">
      <c t="s" r="A12" s="4">
        <v>34</v>
      </c>
      <c t="n" r="B12" s="6">
        <v>-10167</v>
      </c>
      <c t="n" r="C12" s="6">
        <v>-8963</v>
      </c>
      <c t="n" r="D12" s="6">
        <v>-29787</v>
      </c>
      <c t="n" r="E12" s="6">
        <v>-25661</v>
      </c>
    </row>
    <row spans="1:5" r="13">
      <c t="s" r="A13" s="4">
        <v>35</v>
      </c>
      <c t="n" r="B13" s="6">
        <v>1384</v>
      </c>
      <c t="n" r="C13" s="6">
        <v>1097</v>
      </c>
      <c t="n" r="D13" s="6">
        <v>3709</v>
      </c>
      <c t="n" r="E13" s="6">
        <v>3355</v>
      </c>
    </row>
    <row spans="1:5" r="14">
      <c t="s" r="A14" s="4">
        <v>36</v>
      </c>
      <c t="n" r="B14" s="6">
        <v>204</v>
      </c>
      <c t="n" r="C14" s="6">
        <v>95</v>
      </c>
      <c t="n" r="D14" s="6">
        <v>412</v>
      </c>
      <c t="n" r="E14" s="6">
        <v>257</v>
      </c>
    </row>
    <row spans="1:5" r="15">
      <c t="s" r="A15" s="4">
        <v>37</v>
      </c>
      <c t="n" r="B15" s="6">
        <v>1588</v>
      </c>
      <c t="n" r="C15" s="6">
        <v>1192</v>
      </c>
      <c t="n" r="D15" s="6">
        <v>4121</v>
      </c>
      <c t="n" r="E15" s="6">
        <v>3612</v>
      </c>
    </row>
    <row spans="1:5" r="16">
      <c t="s" r="A16" s="4">
        <v>38</v>
      </c>
      <c t="n" r="B16" s="6">
        <v>-162</v>
      </c>
      <c t="n" r="C16" s="6">
        <v>-104</v>
      </c>
      <c t="n" r="D16" s="6">
        <v>-492</v>
      </c>
      <c t="n" r="E16" s="6">
        <v>-301</v>
      </c>
    </row>
    <row spans="1:5" r="17">
      <c t="s" r="A17" s="4">
        <v>39</v>
      </c>
      <c t="n" r="B17" s="6">
        <v>1</v>
      </c>
      <c t="n" r="C17" s="6">
        <v>1</v>
      </c>
      <c t="n" r="D17" s="6">
        <v>2</v>
      </c>
      <c t="n" r="E17" s="6">
        <v>6</v>
      </c>
    </row>
    <row spans="1:5" r="18">
      <c t="s" r="A18" s="4">
        <v>40</v>
      </c>
      <c t="n" r="B18" s="6">
        <v>1427</v>
      </c>
      <c t="n" r="C18" s="6">
        <v>1089</v>
      </c>
      <c t="n" r="D18" s="6">
        <v>3631</v>
      </c>
      <c t="n" r="E18" s="6">
        <v>3317</v>
      </c>
    </row>
    <row spans="1:5" r="19">
      <c t="s" r="A19" s="4">
        <v>41</v>
      </c>
      <c t="n" r="B19" s="6">
        <v>-338</v>
      </c>
      <c t="n" r="C19" s="6">
        <v>-333</v>
      </c>
      <c t="n" r="D19" s="6">
        <v>-837</v>
      </c>
      <c t="n" r="E19" s="6">
        <v>-1008</v>
      </c>
    </row>
    <row spans="1:5" r="20">
      <c t="s" r="A20" s="4">
        <v>42</v>
      </c>
      <c t="n" r="B20" s="6">
        <v>1089</v>
      </c>
      <c t="n" r="C20" s="6">
        <v>756</v>
      </c>
      <c t="n" r="D20" s="6">
        <v>2794</v>
      </c>
      <c t="n" r="E20" s="6">
        <v>2309</v>
      </c>
    </row>
    <row spans="1:5" r="21">
      <c t="s" r="A21" s="4">
        <v>43</v>
      </c>
      <c t="n" r="B21" s="6">
        <v>1306</v>
      </c>
      <c t="n" r="C21" s="6">
        <v>109</v>
      </c>
      <c t="n" r="D21" s="6">
        <v>1520</v>
      </c>
      <c t="n" r="E21" s="6">
        <v>363</v>
      </c>
    </row>
    <row spans="1:5" r="22">
      <c t="s" r="A22" s="4">
        <v>44</v>
      </c>
      <c t="n" r="B22" s="7">
        <v>2395</v>
      </c>
      <c t="n" r="C22" s="7">
        <v>865</v>
      </c>
      <c t="n" r="D22" s="7">
        <v>4314</v>
      </c>
      <c t="n" r="E22" s="7">
        <v>2672</v>
      </c>
    </row>
    <row spans="1:5" r="23">
      <c t="s" r="A23" s="3">
        <v>45</v>
      </c>
    </row>
    <row spans="1:5" r="24">
      <c t="s" r="A24" s="4">
        <v>46</v>
      </c>
      <c t="n" r="B24" s="8">
        <v>3.64</v>
      </c>
      <c t="n" r="C24" s="8">
        <v>2.45</v>
      </c>
      <c t="n" r="D24" s="8">
        <v>9.25</v>
      </c>
      <c t="n" r="E24" s="8">
        <v>7.41</v>
      </c>
    </row>
    <row spans="1:5" r="25">
      <c t="s" r="A25" s="4">
        <v>47</v>
      </c>
      <c t="n" r="B25" s="9">
        <v>4.38</v>
      </c>
      <c t="n" r="C25" s="9">
        <v>0.35</v>
      </c>
      <c t="n" r="D25" s="9">
        <v>5.03</v>
      </c>
      <c t="n" r="E25" s="9">
        <v>1.16</v>
      </c>
    </row>
    <row spans="1:5" r="26">
      <c t="s" r="A26" s="4">
        <v>48</v>
      </c>
      <c t="n" r="B26" s="9">
        <v>8.02</v>
      </c>
      <c t="n" r="C26" s="9">
        <v>2.8</v>
      </c>
      <c t="n" r="D26" s="9">
        <v>14.28</v>
      </c>
      <c t="n" r="E26" s="9">
        <v>8.57</v>
      </c>
    </row>
    <row spans="1:5" r="27">
      <c t="s" r="A27" s="3">
        <v>49</v>
      </c>
    </row>
    <row spans="1:5" r="28">
      <c t="s" r="A28" s="4">
        <v>46</v>
      </c>
      <c t="n" r="B28" s="9">
        <v>3.61</v>
      </c>
      <c t="n" r="C28" s="9">
        <v>2.42</v>
      </c>
      <c t="n" r="D28" s="9">
        <v>9.130000000000001</v>
      </c>
      <c t="n" r="E28" s="9">
        <v>7.3</v>
      </c>
    </row>
    <row spans="1:5" r="29">
      <c t="s" r="A29" s="4">
        <v>47</v>
      </c>
      <c t="n" r="B29" s="9">
        <v>4.32</v>
      </c>
      <c t="n" r="C29" s="9">
        <v>0.35</v>
      </c>
      <c t="n" r="D29" s="9">
        <v>4.97</v>
      </c>
      <c t="n" r="E29" s="9">
        <v>1.15</v>
      </c>
    </row>
    <row spans="1:5" r="30">
      <c t="s" r="A30" s="4">
        <v>50</v>
      </c>
      <c t="n" r="B30" s="9">
        <v>7.93</v>
      </c>
      <c t="n" r="C30" s="9">
        <v>2.77</v>
      </c>
      <c t="n" r="D30" s="9">
        <v>14.1</v>
      </c>
      <c t="n" r="E30" s="9">
        <v>8.449999999999999</v>
      </c>
    </row>
    <row spans="1:5" r="31">
      <c t="s" r="A31" s="4">
        <v>51</v>
      </c>
      <c t="n" r="B31" s="8">
        <v>1.65</v>
      </c>
      <c t="n" r="C31" s="8">
        <v>1.5</v>
      </c>
      <c t="n" r="D31" s="8">
        <v>4.95</v>
      </c>
      <c t="n" r="E31" s="8">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2</v>
      </c>
      <c t="s" r="B1" s="2">
        <v>1</v>
      </c>
    </row>
    <row spans="1:2" r="2">
      <c t="s" r="B2" s="2">
        <v>25</v>
      </c>
    </row>
    <row spans="1:2" r="3">
      <c t="s" r="A3" s="4">
        <v>173</v>
      </c>
      <c t="s" r="B3" s="4">
        <v>174</v>
      </c>
    </row>
    <row spans="1:2" r="4">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7</v>
      </c>
      <c t="s" r="B1" s="2">
        <v>1</v>
      </c>
    </row>
    <row spans="1:2" r="2">
      <c t="s" r="B2" s="2">
        <v>25</v>
      </c>
    </row>
    <row spans="1:2" r="3">
      <c t="s" r="A3" s="4">
        <v>178</v>
      </c>
      <c t="s" r="B3" s="4">
        <v>179</v>
      </c>
    </row>
    <row spans="1:2" r="4">
      <c t="s" r="A4" s="4">
        <v>180</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82</v>
      </c>
      <c t="s" r="B1" s="2">
        <v>1</v>
      </c>
    </row>
    <row spans="1:2" r="2">
      <c t="s" r="B2" s="2">
        <v>25</v>
      </c>
    </row>
    <row spans="1:2" r="3">
      <c t="s" r="A3" s="4">
        <v>183</v>
      </c>
      <c t="s" r="B3"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5</v>
      </c>
    </row>
    <row spans="1:2" r="3">
      <c t="s" r="A3" s="4">
        <v>186</v>
      </c>
      <c t="s" r="B3"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r="A1" s="1">
        <v>188</v>
      </c>
      <c t="s" r="B1" s="2">
        <v>1</v>
      </c>
    </row>
    <row spans="1:2" r="2">
      <c t="s" r="B2" s="2">
        <v>25</v>
      </c>
    </row>
    <row spans="1:2" r="3">
      <c t="s" r="A3" s="4">
        <v>189</v>
      </c>
      <c t="s" r="B3"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91</v>
      </c>
      <c t="s" r="B1" s="2">
        <v>1</v>
      </c>
    </row>
    <row spans="1:2" r="2">
      <c t="s" r="B2" s="2">
        <v>25</v>
      </c>
    </row>
    <row spans="1:2" r="3">
      <c t="s" r="A3" s="4">
        <v>130</v>
      </c>
      <c t="s" r="B3"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3</v>
      </c>
      <c t="s" r="B1" s="2">
        <v>194</v>
      </c>
      <c t="s" r="C1" s="2">
        <v>195</v>
      </c>
    </row>
    <row spans="1:3" r="2">
      <c t="s" r="A2" s="4">
        <v>196</v>
      </c>
    </row>
    <row spans="1:3" r="3">
      <c t="s" r="A3" s="3">
        <v>197</v>
      </c>
    </row>
    <row spans="1:3" r="4">
      <c t="s" r="A4" s="4">
        <v>198</v>
      </c>
      <c t="n" r="B4" s="7">
        <v>9</v>
      </c>
    </row>
    <row spans="1:3" r="5">
      <c t="s" r="A5" s="4">
        <v>199</v>
      </c>
    </row>
    <row spans="1:3" r="6">
      <c t="s" r="A6" s="3">
        <v>197</v>
      </c>
    </row>
    <row spans="1:3" r="7">
      <c t="s" r="A7" s="4">
        <v>200</v>
      </c>
      <c t="s" r="C7" s="4">
        <v>201</v>
      </c>
    </row>
    <row spans="1:3" r="8">
      <c t="s" r="A8" s="4">
        <v>202</v>
      </c>
      <c t="s" r="C8" s="4">
        <v>2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4</v>
      </c>
      <c t="s" r="B1" s="2">
        <v>24</v>
      </c>
      <c t="s" r="D1" s="2">
        <v>1</v>
      </c>
    </row>
    <row spans="1:5" r="2">
      <c t="s" r="B2" s="2">
        <v>25</v>
      </c>
      <c t="s" r="C2" s="2">
        <v>26</v>
      </c>
      <c t="s" r="D2" s="2">
        <v>25</v>
      </c>
      <c t="s" r="E2" s="2">
        <v>26</v>
      </c>
    </row>
    <row spans="1:5" r="3">
      <c t="s" r="A3" s="3">
        <v>205</v>
      </c>
    </row>
    <row spans="1:5" r="4">
      <c t="s" r="A4" s="4">
        <v>206</v>
      </c>
      <c t="n" r="B4" s="10">
        <v>298.5</v>
      </c>
      <c t="n" r="C4" s="10">
        <v>308.4</v>
      </c>
      <c t="n" r="D4" s="6">
        <v>302</v>
      </c>
      <c t="n" r="E4" s="10">
        <v>311.9</v>
      </c>
    </row>
    <row spans="1:5" r="5">
      <c t="s" r="A5" s="4">
        <v>207</v>
      </c>
      <c t="n" r="B5" s="10">
        <v>3.6</v>
      </c>
      <c t="n" r="C5" s="10">
        <v>4.3</v>
      </c>
      <c t="n" r="D5" s="10">
        <v>3.9</v>
      </c>
      <c t="n" r="E5" s="10">
        <v>4.4</v>
      </c>
    </row>
    <row spans="1:5" r="6">
      <c t="s" r="A6" s="4">
        <v>208</v>
      </c>
      <c t="n" r="B6" s="10">
        <v>302.1</v>
      </c>
      <c t="n" r="C6" s="10">
        <v>312.7</v>
      </c>
      <c t="n" r="D6" s="10">
        <v>305.9</v>
      </c>
      <c t="n" r="E6" s="10">
        <v>31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v>
      </c>
      <c t="s" r="B1" s="2">
        <v>24</v>
      </c>
      <c t="s" r="D1" s="2">
        <v>1</v>
      </c>
    </row>
    <row spans="1:5" r="2">
      <c t="s" r="B2" s="2">
        <v>25</v>
      </c>
      <c t="s" r="C2" s="2">
        <v>26</v>
      </c>
      <c t="s" r="D2" s="2">
        <v>25</v>
      </c>
      <c t="s" r="E2" s="2">
        <v>26</v>
      </c>
    </row>
    <row spans="1:5" r="3">
      <c t="s" r="A3" s="3">
        <v>210</v>
      </c>
    </row>
    <row spans="1:5" r="4">
      <c t="s" r="A4" s="4">
        <v>211</v>
      </c>
      <c t="n" r="B4" s="6">
        <v>0</v>
      </c>
      <c t="n" r="C4" s="6">
        <v>0</v>
      </c>
      <c t="n" r="D4" s="6">
        <v>0</v>
      </c>
      <c t="n" r="E4" s="6">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12</v>
      </c>
      <c t="s" r="B1" s="2">
        <v>195</v>
      </c>
      <c t="s" r="C1" s="2">
        <v>213</v>
      </c>
      <c t="s" r="D1" s="2">
        <v>194</v>
      </c>
      <c t="s" r="E1" s="2">
        <v>25</v>
      </c>
      <c t="s" r="F1" s="2">
        <v>62</v>
      </c>
      <c t="s" r="G1" s="2">
        <v>26</v>
      </c>
      <c t="s" r="H1" s="2">
        <v>25</v>
      </c>
      <c t="s" r="I1" s="2">
        <v>26</v>
      </c>
      <c t="s" r="J1" s="2">
        <v>62</v>
      </c>
    </row>
    <row spans="1:10" r="2">
      <c t="s" r="A2" s="3">
        <v>214</v>
      </c>
    </row>
    <row spans="1:10" r="3">
      <c t="s" r="A3" s="4">
        <v>71</v>
      </c>
      <c t="n" r="E3" s="7">
        <v>10791</v>
      </c>
      <c t="n" r="F3" s="7">
        <v>10695</v>
      </c>
      <c t="n" r="H3" s="7">
        <v>10791</v>
      </c>
      <c t="n" r="J3" s="7">
        <v>10695</v>
      </c>
    </row>
    <row spans="1:10" r="4">
      <c t="s" r="A4" s="4">
        <v>215</v>
      </c>
      <c t="n" r="H4" s="6">
        <v>104</v>
      </c>
    </row>
    <row spans="1:10" r="5">
      <c t="s" r="A5" s="4">
        <v>216</v>
      </c>
      <c t="n" r="C5" s="7">
        <v>1800</v>
      </c>
      <c t="n" r="H5" s="6">
        <v>1800</v>
      </c>
    </row>
    <row spans="1:10" r="6">
      <c t="s" r="A6" s="4">
        <v>217</v>
      </c>
      <c t="n" r="H6" s="6">
        <v>1234</v>
      </c>
    </row>
    <row spans="1:10" r="7">
      <c t="s" r="A7" s="4">
        <v>218</v>
      </c>
      <c t="n" r="H7" s="6">
        <v>2497</v>
      </c>
    </row>
    <row spans="1:10" r="8">
      <c t="s" r="A8" s="4">
        <v>33</v>
      </c>
      <c t="n" r="E8" s="6">
        <v>-173</v>
      </c>
      <c t="n" r="G8" s="7">
        <v>32</v>
      </c>
      <c t="n" r="H8" s="6">
        <v>-401</v>
      </c>
      <c t="n" r="I8" s="7">
        <v>61</v>
      </c>
    </row>
    <row spans="1:10" r="9">
      <c t="s" r="A9" s="4">
        <v>32</v>
      </c>
      <c t="n" r="F9" s="6">
        <v>82</v>
      </c>
      <c t="n" r="G9" s="6">
        <v>82</v>
      </c>
      <c t="n" r="H9" s="6">
        <v>99</v>
      </c>
      <c t="n" r="I9" s="6">
        <v>35</v>
      </c>
    </row>
    <row spans="1:10" r="10">
      <c t="s" r="A10" s="4">
        <v>219</v>
      </c>
    </row>
    <row spans="1:10" r="11">
      <c t="s" r="A11" s="3">
        <v>214</v>
      </c>
    </row>
    <row spans="1:10" r="12">
      <c t="s" r="A12" s="4">
        <v>220</v>
      </c>
      <c t="n" r="C12" s="7">
        <v>1840</v>
      </c>
    </row>
    <row spans="1:10" r="13">
      <c t="s" r="A13" s="4">
        <v>221</v>
      </c>
    </row>
    <row spans="1:10" r="14">
      <c t="s" r="A14" s="3">
        <v>214</v>
      </c>
    </row>
    <row spans="1:10" r="15">
      <c t="s" r="A15" s="4">
        <v>222</v>
      </c>
      <c t="s" r="C15" s="4">
        <v>223</v>
      </c>
    </row>
    <row spans="1:10" r="16">
      <c t="s" r="A16" s="4">
        <v>217</v>
      </c>
      <c t="n" r="C16" s="7">
        <v>1200</v>
      </c>
    </row>
    <row spans="1:10" r="17">
      <c t="s" r="A17" s="4">
        <v>218</v>
      </c>
      <c t="n" r="C17" s="6">
        <v>2500</v>
      </c>
    </row>
    <row spans="1:10" r="18">
      <c t="s" r="A18" s="4">
        <v>224</v>
      </c>
      <c t="n" r="C18" s="6">
        <v>3000</v>
      </c>
    </row>
    <row spans="1:10" r="19">
      <c t="s" r="A19" s="4">
        <v>225</v>
      </c>
      <c t="n" r="C19" s="7">
        <v>100</v>
      </c>
    </row>
    <row spans="1:10" r="20">
      <c t="s" r="A20" s="4">
        <v>33</v>
      </c>
      <c t="n" r="E20" s="6">
        <v>17</v>
      </c>
      <c t="n" r="G20" s="6">
        <v>40</v>
      </c>
      <c t="n" r="H20" s="6">
        <v>82</v>
      </c>
      <c t="n" r="I20" s="6">
        <v>133</v>
      </c>
    </row>
    <row spans="1:10" r="21">
      <c t="s" r="A21" s="4">
        <v>226</v>
      </c>
    </row>
    <row spans="1:10" r="22">
      <c t="s" r="A22" s="3">
        <v>214</v>
      </c>
    </row>
    <row spans="1:10" r="23">
      <c t="s" r="A23" s="4">
        <v>227</v>
      </c>
      <c t="n" r="C23" s="6">
        <v>76958918</v>
      </c>
    </row>
    <row spans="1:10" r="24">
      <c t="s" r="A24" s="4">
        <v>228</v>
      </c>
    </row>
    <row spans="1:10" r="25">
      <c t="s" r="A25" s="3">
        <v>214</v>
      </c>
    </row>
    <row spans="1:10" r="26">
      <c t="s" r="A26" s="4">
        <v>227</v>
      </c>
      <c t="n" r="C26" s="6">
        <v>9369694</v>
      </c>
    </row>
    <row spans="1:10" r="27">
      <c t="s" r="A27" s="4">
        <v>229</v>
      </c>
    </row>
    <row spans="1:10" r="28">
      <c t="s" r="A28" s="3">
        <v>214</v>
      </c>
    </row>
    <row spans="1:10" r="29">
      <c t="s" r="A29" s="4">
        <v>230</v>
      </c>
      <c t="n" r="E29" s="6">
        <v>11</v>
      </c>
      <c t="n" r="G29" s="6">
        <v>17</v>
      </c>
      <c t="n" r="H29" s="6">
        <v>54</v>
      </c>
      <c t="n" r="I29" s="6">
        <v>53</v>
      </c>
    </row>
    <row spans="1:10" r="30">
      <c t="s" r="A30" s="4">
        <v>231</v>
      </c>
    </row>
    <row spans="1:10" r="31">
      <c t="s" r="A31" s="3">
        <v>214</v>
      </c>
    </row>
    <row spans="1:10" r="32">
      <c t="s" r="A32" s="4">
        <v>32</v>
      </c>
      <c t="n" r="G32" s="6">
        <v>20</v>
      </c>
      <c t="n" r="H32" s="6">
        <v>19</v>
      </c>
      <c t="n" r="I32" s="6">
        <v>20</v>
      </c>
    </row>
    <row spans="1:10" r="33">
      <c t="s" r="A33" s="4">
        <v>232</v>
      </c>
    </row>
    <row spans="1:10" r="34">
      <c t="s" r="A34" s="3">
        <v>214</v>
      </c>
    </row>
    <row spans="1:10" r="35">
      <c t="s" r="A35" s="4">
        <v>233</v>
      </c>
      <c t="n" r="E35" s="6">
        <v>-17</v>
      </c>
      <c t="n" r="G35" s="6">
        <v>-40</v>
      </c>
      <c t="n" r="H35" s="6">
        <v>-82</v>
      </c>
      <c t="n" r="I35" s="6">
        <v>-133</v>
      </c>
    </row>
    <row spans="1:10" r="36">
      <c t="s" r="A36" s="4">
        <v>196</v>
      </c>
    </row>
    <row spans="1:10" r="37">
      <c t="s" r="A37" s="3">
        <v>214</v>
      </c>
    </row>
    <row spans="1:10" r="38">
      <c t="s" r="A38" s="4">
        <v>198</v>
      </c>
      <c t="n" r="D38" s="7">
        <v>9000</v>
      </c>
    </row>
    <row spans="1:10" r="39">
      <c t="s" r="A39" s="4">
        <v>234</v>
      </c>
      <c t="n" r="D39" s="6">
        <v>2000</v>
      </c>
    </row>
    <row spans="1:10" r="40">
      <c t="s" r="A40" s="4">
        <v>235</v>
      </c>
      <c t="n" r="D40" s="7">
        <v>1000</v>
      </c>
    </row>
    <row spans="1:10" r="41">
      <c t="s" r="A41" s="4">
        <v>236</v>
      </c>
      <c t="n" r="F41" s="6">
        <v>1000</v>
      </c>
    </row>
    <row spans="1:10" r="42">
      <c t="s" r="A42" s="4">
        <v>237</v>
      </c>
      <c t="s" r="D42" s="4">
        <v>238</v>
      </c>
    </row>
    <row spans="1:10" r="43">
      <c t="s" r="A43" s="4">
        <v>239</v>
      </c>
      <c t="n" r="D43" s="7">
        <v>507</v>
      </c>
    </row>
    <row spans="1:10" r="44">
      <c t="s" r="A44" s="4">
        <v>240</v>
      </c>
      <c t="n" r="E44" s="6">
        <v>30</v>
      </c>
      <c t="n" r="H44" s="6">
        <v>30</v>
      </c>
    </row>
    <row spans="1:10" r="45">
      <c t="s" r="A45" s="4">
        <v>241</v>
      </c>
      <c t="n" r="E45" s="6">
        <v>110</v>
      </c>
      <c t="n" r="H45" s="6">
        <v>110</v>
      </c>
    </row>
    <row spans="1:10" r="46">
      <c t="s" r="A46" s="4">
        <v>242</v>
      </c>
      <c t="n" r="E46" s="6">
        <v>70</v>
      </c>
      <c t="n" r="H46" s="6">
        <v>70</v>
      </c>
    </row>
    <row spans="1:10" r="47">
      <c t="s" r="A47" s="4">
        <v>243</v>
      </c>
      <c t="n" r="E47" s="6">
        <v>70</v>
      </c>
      <c t="n" r="H47" s="6">
        <v>70</v>
      </c>
    </row>
    <row spans="1:10" r="48">
      <c t="s" r="A48" s="4">
        <v>244</v>
      </c>
      <c t="n" r="E48" s="6">
        <v>60</v>
      </c>
      <c t="n" r="H48" s="6">
        <v>60</v>
      </c>
    </row>
    <row spans="1:10" r="49">
      <c t="s" r="A49" s="4">
        <v>245</v>
      </c>
      <c t="n" r="E49" s="6">
        <v>10</v>
      </c>
      <c t="n" r="H49" s="6">
        <v>10</v>
      </c>
    </row>
    <row spans="1:10" r="50">
      <c t="s" r="A50" s="4">
        <v>246</v>
      </c>
      <c t="n" r="E50" s="6">
        <v>57</v>
      </c>
      <c t="n" r="H50" s="6">
        <v>57</v>
      </c>
    </row>
    <row spans="1:10" r="51">
      <c t="s" r="A51" s="4">
        <v>247</v>
      </c>
      <c t="n" r="E51" s="6">
        <v>100</v>
      </c>
      <c t="n" r="H51" s="7">
        <v>100</v>
      </c>
    </row>
    <row spans="1:10" r="52">
      <c t="s" r="A52" s="4">
        <v>71</v>
      </c>
      <c t="n" r="D52" s="6">
        <v>2853</v>
      </c>
    </row>
    <row spans="1:10" r="53">
      <c t="s" r="A53" s="4">
        <v>248</v>
      </c>
      <c t="n" r="D53" s="6">
        <v>2940</v>
      </c>
    </row>
    <row spans="1:10" r="54">
      <c t="s" r="A54" s="4">
        <v>249</v>
      </c>
    </row>
    <row spans="1:10" r="55">
      <c t="s" r="A55" s="3">
        <v>214</v>
      </c>
    </row>
    <row spans="1:10" r="56">
      <c t="s" r="A56" s="4">
        <v>250</v>
      </c>
      <c t="n" r="D56" s="7">
        <v>6000</v>
      </c>
    </row>
    <row spans="1:10" r="57">
      <c t="s" r="A57" s="4">
        <v>251</v>
      </c>
    </row>
    <row spans="1:10" r="58">
      <c t="s" r="A58" s="3">
        <v>214</v>
      </c>
    </row>
    <row spans="1:10" r="59">
      <c t="s" r="A59" s="4">
        <v>252</v>
      </c>
      <c t="n" r="F59" s="7">
        <v>7000</v>
      </c>
    </row>
    <row spans="1:10" r="60">
      <c t="s" r="A60" s="4">
        <v>253</v>
      </c>
    </row>
    <row spans="1:10" r="61">
      <c t="s" r="A61" s="3">
        <v>214</v>
      </c>
    </row>
    <row spans="1:10" r="62">
      <c t="s" r="A62" s="4">
        <v>254</v>
      </c>
      <c t="n" r="G62" s="6">
        <v>40</v>
      </c>
      <c t="n" r="I62" s="6">
        <v>115</v>
      </c>
    </row>
    <row spans="1:10" r="63">
      <c t="s" r="A63" s="4">
        <v>255</v>
      </c>
      <c t="n" r="G63" s="6">
        <v>20</v>
      </c>
      <c t="n" r="I63" s="6">
        <v>60</v>
      </c>
    </row>
    <row spans="1:10" r="64">
      <c t="s" r="A64" s="4">
        <v>256</v>
      </c>
      <c t="n" r="G64" s="6">
        <v>45</v>
      </c>
      <c t="n" r="I64" s="6">
        <v>130</v>
      </c>
    </row>
    <row spans="1:10" r="65">
      <c t="s" r="A65" s="4">
        <v>257</v>
      </c>
      <c t="n" r="G65" s="7">
        <v>20</v>
      </c>
      <c t="n" r="I65" s="7">
        <v>65</v>
      </c>
    </row>
    <row spans="1:10" r="66">
      <c t="s" r="A66" s="4">
        <v>199</v>
      </c>
    </row>
    <row spans="1:10" r="67">
      <c t="s" r="A67" s="3">
        <v>214</v>
      </c>
    </row>
    <row spans="1:10" r="68">
      <c t="s" r="A68" s="4">
        <v>200</v>
      </c>
      <c t="s" r="B68" s="4">
        <v>201</v>
      </c>
    </row>
    <row spans="1:10" r="69">
      <c t="s" r="A69" s="4">
        <v>258</v>
      </c>
      <c t="n" r="J69" s="6">
        <v>1500</v>
      </c>
    </row>
    <row spans="1:10" r="70">
      <c t="s" r="A70" s="4">
        <v>44</v>
      </c>
      <c t="n" r="J70" s="7">
        <v>85</v>
      </c>
    </row>
    <row spans="1:10" r="71">
      <c t="s" r="A71" s="4">
        <v>202</v>
      </c>
      <c t="s" r="B71" s="4">
        <v>203</v>
      </c>
    </row>
    <row spans="1:10" r="72">
      <c t="s" r="A72" s="4">
        <v>248</v>
      </c>
      <c t="n" r="B72" s="7">
        <v>32</v>
      </c>
    </row>
    <row spans="1:10" r="73">
      <c t="s" r="A73" s="4">
        <v>259</v>
      </c>
      <c t="n" r="B73" s="6">
        <v>107</v>
      </c>
    </row>
    <row spans="1:10" r="74">
      <c t="s" r="A74" s="4">
        <v>260</v>
      </c>
    </row>
    <row spans="1:10" r="75">
      <c t="s" r="A75" s="3">
        <v>214</v>
      </c>
    </row>
    <row spans="1:10" r="76">
      <c t="s" r="A76" s="4">
        <v>215</v>
      </c>
      <c t="n" r="E76" s="6">
        <v>104</v>
      </c>
    </row>
    <row spans="1:10" r="77">
      <c t="s" r="A77" s="4">
        <v>261</v>
      </c>
      <c t="n" r="E77" s="6">
        <v>127</v>
      </c>
    </row>
    <row spans="1:10" r="78">
      <c t="s" r="A78" s="4">
        <v>262</v>
      </c>
      <c t="n" r="E78" s="7">
        <v>23</v>
      </c>
    </row>
    <row spans="1:10" r="79">
      <c t="s" r="A79" s="4">
        <v>263</v>
      </c>
    </row>
    <row spans="1:10" r="80">
      <c t="s" r="A80" s="3">
        <v>214</v>
      </c>
    </row>
    <row spans="1:10" r="81">
      <c t="s" r="A81" s="4">
        <v>264</v>
      </c>
      <c t="n" r="B81" s="7">
        <v>243</v>
      </c>
    </row>
    <row spans="1:10" r="82">
      <c t="s" r="A82" s="4">
        <v>265</v>
      </c>
      <c t="s" r="B82" s="4">
        <v>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5"/>
    <col customWidth="1" max="5" min="5" width="4"/>
    <col customWidth="1" max="6" min="6" width="14"/>
  </cols>
  <sheetData>
    <row spans="1:6" r="1">
      <c t="s" r="A1" s="1">
        <v>52</v>
      </c>
      <c t="s" r="B1" s="2">
        <v>24</v>
      </c>
      <c t="s" r="D1" s="2">
        <v>1</v>
      </c>
    </row>
    <row spans="1:6" r="2">
      <c t="s" r="B2" s="2">
        <v>25</v>
      </c>
      <c t="s" r="C2" s="2">
        <v>26</v>
      </c>
      <c t="s" r="D2" s="2">
        <v>25</v>
      </c>
      <c t="s" r="F2" s="2">
        <v>26</v>
      </c>
    </row>
    <row spans="1:6" r="3">
      <c t="s" r="A3" s="4">
        <v>44</v>
      </c>
      <c t="n" r="B3" s="7">
        <v>2395</v>
      </c>
      <c t="n" r="C3" s="7">
        <v>865</v>
      </c>
      <c t="n" r="D3" s="7">
        <v>4314</v>
      </c>
      <c t="n" r="F3" s="7">
        <v>2672</v>
      </c>
    </row>
    <row spans="1:6" r="4">
      <c t="s" r="A4" s="3">
        <v>53</v>
      </c>
    </row>
    <row spans="1:6" r="5">
      <c t="s" r="A5" s="4">
        <v>54</v>
      </c>
      <c t="n" r="B5" s="6">
        <v>175</v>
      </c>
      <c t="n" r="C5" s="6">
        <v>212</v>
      </c>
      <c t="n" r="D5" s="6">
        <v>521</v>
      </c>
      <c t="n" r="F5" s="6">
        <v>637</v>
      </c>
    </row>
    <row spans="1:6" r="6">
      <c t="s" r="A6" s="4">
        <v>55</v>
      </c>
      <c t="n" r="B6" s="6">
        <v>-134</v>
      </c>
      <c t="n" r="D6" s="6">
        <v>-134</v>
      </c>
      <c t="s" r="E6" s="4">
        <v>56</v>
      </c>
    </row>
    <row spans="1:6" r="7">
      <c t="s" r="A7" s="4">
        <v>57</v>
      </c>
      <c t="n" r="B7" s="6">
        <v>72</v>
      </c>
      <c t="n" r="C7" s="6">
        <v>-77</v>
      </c>
      <c t="n" r="D7" s="6">
        <v>66</v>
      </c>
      <c t="n" r="F7" s="6">
        <v>-88</v>
      </c>
    </row>
    <row spans="1:6" r="8">
      <c t="s" r="A8" s="4">
        <v>58</v>
      </c>
      <c t="n" r="B8" s="6">
        <v>113</v>
      </c>
      <c t="n" r="C8" s="6">
        <v>135</v>
      </c>
      <c t="n" r="D8" s="6">
        <v>453</v>
      </c>
      <c t="n" r="F8" s="6">
        <v>549</v>
      </c>
    </row>
    <row spans="1:6" r="9">
      <c t="s" r="A9" s="4">
        <v>59</v>
      </c>
      <c t="n" r="B9" s="7">
        <v>2508</v>
      </c>
      <c t="n" r="C9" s="7">
        <v>1000</v>
      </c>
      <c t="n" r="D9" s="7">
        <v>4767</v>
      </c>
      <c t="n" r="F9" s="7">
        <v>3221</v>
      </c>
    </row>
    <row spans="1:6" r="10">
      <c t="n" r="A10"/>
    </row>
    <row spans="1:6" r="11">
      <c t="s" r="A11" s="4">
        <v>56</v>
      </c>
      <c t="s" r="B11" s="4">
        <v>60</v>
      </c>
    </row>
  </sheetData>
  <mergeCells count="6">
    <mergeCell ref="A1:A2"/>
    <mergeCell ref="B1:C1"/>
    <mergeCell ref="D1:F1"/>
    <mergeCell ref="D2:E2"/>
    <mergeCell ref="A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67</v>
      </c>
      <c t="s" r="C1" s="2">
        <v>25</v>
      </c>
      <c t="s" r="D1" s="2">
        <v>62</v>
      </c>
      <c t="s" r="E1" s="2">
        <v>194</v>
      </c>
    </row>
    <row spans="1:5" r="2">
      <c t="s" r="A2" s="3">
        <v>268</v>
      </c>
    </row>
    <row spans="1:5" r="3">
      <c t="s" r="A3" s="4">
        <v>71</v>
      </c>
      <c t="n" r="C3" s="7">
        <v>10791</v>
      </c>
      <c t="n" r="D3" s="7">
        <v>10695</v>
      </c>
    </row>
    <row spans="1:5" r="4">
      <c t="s" r="A4" s="4">
        <v>196</v>
      </c>
    </row>
    <row spans="1:5" r="5">
      <c t="s" r="A5" s="3">
        <v>268</v>
      </c>
    </row>
    <row spans="1:5" r="6">
      <c t="s" r="A6" s="4">
        <v>64</v>
      </c>
      <c t="n" r="E6" s="7">
        <v>75</v>
      </c>
    </row>
    <row spans="1:5" r="7">
      <c t="s" r="A7" s="4">
        <v>65</v>
      </c>
      <c t="n" r="E7" s="6">
        <v>1948</v>
      </c>
    </row>
    <row spans="1:5" r="8">
      <c t="s" r="A8" s="4">
        <v>66</v>
      </c>
      <c t="n" r="E8" s="6">
        <v>1605</v>
      </c>
    </row>
    <row spans="1:5" r="9">
      <c t="s" r="A9" s="4">
        <v>67</v>
      </c>
      <c t="n" r="E9" s="6">
        <v>25</v>
      </c>
    </row>
    <row spans="1:5" r="10">
      <c t="s" r="A10" s="4">
        <v>269</v>
      </c>
      <c t="n" r="E10" s="6">
        <v>649</v>
      </c>
    </row>
    <row spans="1:5" r="11">
      <c t="s" r="A11" s="4">
        <v>71</v>
      </c>
      <c t="n" r="E11" s="6">
        <v>2853</v>
      </c>
    </row>
    <row spans="1:5" r="12">
      <c t="s" r="A12" s="4">
        <v>74</v>
      </c>
      <c t="n" r="E12" s="6">
        <v>507</v>
      </c>
    </row>
    <row spans="1:5" r="13">
      <c t="s" r="A13" s="4">
        <v>270</v>
      </c>
      <c t="n" r="E13" s="6">
        <v>265</v>
      </c>
    </row>
    <row spans="1:5" r="14">
      <c t="s" r="A14" s="4">
        <v>271</v>
      </c>
      <c t="n" r="E14" s="6">
        <v>12018</v>
      </c>
    </row>
    <row spans="1:5" r="15">
      <c t="s" r="A15" s="4">
        <v>77</v>
      </c>
      <c t="n" r="E15" s="6">
        <v>-565</v>
      </c>
    </row>
    <row spans="1:5" r="16">
      <c t="s" r="A16" s="4">
        <v>78</v>
      </c>
      <c t="n" r="E16" s="6">
        <v>-1197</v>
      </c>
    </row>
    <row spans="1:5" r="17">
      <c t="s" r="A17" s="4">
        <v>79</v>
      </c>
      <c t="n" r="E17" s="6">
        <v>-105</v>
      </c>
    </row>
    <row spans="1:5" r="18">
      <c t="s" r="A18" s="4">
        <v>81</v>
      </c>
      <c t="n" r="E18" s="6">
        <v>-382</v>
      </c>
    </row>
    <row spans="1:5" r="19">
      <c t="s" r="A19" s="4">
        <v>239</v>
      </c>
      <c t="s" r="B19" s="4">
        <v>56</v>
      </c>
      <c t="n" r="E19" s="6">
        <v>-507</v>
      </c>
    </row>
    <row spans="1:5" r="20">
      <c t="s" r="A20" s="4">
        <v>87</v>
      </c>
      <c t="n" r="E20" s="6">
        <v>-156</v>
      </c>
    </row>
    <row spans="1:5" r="21">
      <c t="s" r="A21" s="4">
        <v>272</v>
      </c>
      <c t="s" r="B21" s="4">
        <v>56</v>
      </c>
      <c t="n" r="E21" s="6">
        <v>-28</v>
      </c>
    </row>
    <row spans="1:5" r="22">
      <c t="s" r="A22" s="4">
        <v>273</v>
      </c>
      <c t="n" r="E22" s="6">
        <v>-2940</v>
      </c>
    </row>
    <row spans="1:5" r="23">
      <c t="s" r="A23" s="4">
        <v>274</v>
      </c>
      <c t="n" r="E23" s="6">
        <v>9078</v>
      </c>
    </row>
    <row spans="1:5" r="24">
      <c t="s" r="A24" s="4">
        <v>275</v>
      </c>
    </row>
    <row spans="1:5" r="25">
      <c t="s" r="A25" s="3">
        <v>268</v>
      </c>
    </row>
    <row spans="1:5" r="26">
      <c t="s" r="A26" s="4">
        <v>264</v>
      </c>
      <c t="n" r="E26" s="6">
        <v>3204</v>
      </c>
    </row>
    <row spans="1:5" r="27">
      <c t="s" r="A27" s="4">
        <v>276</v>
      </c>
    </row>
    <row spans="1:5" r="28">
      <c t="s" r="A28" s="3">
        <v>268</v>
      </c>
    </row>
    <row spans="1:5" r="29">
      <c t="s" r="A29" s="4">
        <v>264</v>
      </c>
      <c t="n" r="E29" s="7">
        <v>887</v>
      </c>
    </row>
    <row spans="1:5" r="30">
      <c t="n" r="A30"/>
    </row>
    <row spans="1:5" r="31">
      <c t="s" r="A31" s="4">
        <v>56</v>
      </c>
      <c t="s" r="B31" s="4">
        <v>277</v>
      </c>
    </row>
  </sheetData>
  <mergeCells count="3">
    <mergeCell ref="A1:B1"/>
    <mergeCell ref="A30:D30"/>
    <mergeCell ref="B31:D3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78</v>
      </c>
      <c t="s" r="B1" s="2">
        <v>24</v>
      </c>
      <c t="s" r="C1" s="2">
        <v>1</v>
      </c>
    </row>
    <row spans="1:3" r="2">
      <c t="s" r="B2" s="2">
        <v>26</v>
      </c>
      <c t="s" r="C2" s="2">
        <v>26</v>
      </c>
    </row>
    <row spans="1:3" r="3">
      <c t="s" r="A3" s="3">
        <v>268</v>
      </c>
    </row>
    <row spans="1:3" r="4">
      <c t="s" r="A4" s="4">
        <v>27</v>
      </c>
      <c t="n" r="B4" s="7">
        <v>11434</v>
      </c>
      <c t="n" r="C4" s="7">
        <v>33289</v>
      </c>
    </row>
    <row spans="1:3" r="5">
      <c t="s" r="A5" s="4">
        <v>44</v>
      </c>
      <c t="n" r="B5" s="7">
        <v>858</v>
      </c>
      <c t="n" r="C5" s="7">
        <v>2631</v>
      </c>
    </row>
    <row spans="1:3" r="6">
      <c t="s" r="A6" s="4">
        <v>48</v>
      </c>
      <c t="n" r="B6" s="8">
        <v>2.78</v>
      </c>
      <c t="n" r="C6" s="8">
        <v>8.44</v>
      </c>
    </row>
    <row spans="1:3" r="7">
      <c t="s" r="A7" s="4">
        <v>50</v>
      </c>
      <c t="n" r="B7" s="8">
        <v>2.74</v>
      </c>
      <c t="n" r="C7" s="8">
        <v>8.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279</v>
      </c>
      <c t="s" r="B1" s="2">
        <v>280</v>
      </c>
    </row>
    <row spans="1:2" r="2">
      <c t="s" r="A2" s="3">
        <v>281</v>
      </c>
    </row>
    <row spans="1:2" r="3">
      <c t="s" r="A3" s="4">
        <v>65</v>
      </c>
      <c t="n" r="B3" s="7">
        <v>807</v>
      </c>
    </row>
    <row spans="1:2" r="4">
      <c t="s" r="A4" s="4">
        <v>66</v>
      </c>
      <c t="n" r="B4" s="6">
        <v>143</v>
      </c>
    </row>
    <row spans="1:2" r="5">
      <c t="s" r="A5" s="4">
        <v>67</v>
      </c>
      <c t="n" r="B5" s="6">
        <v>19</v>
      </c>
    </row>
    <row spans="1:2" r="6">
      <c t="s" r="A6" s="4">
        <v>70</v>
      </c>
      <c t="n" r="B6" s="6">
        <v>101</v>
      </c>
    </row>
    <row spans="1:2" r="7">
      <c t="s" r="A7" s="4">
        <v>71</v>
      </c>
      <c t="n" r="B7" s="6">
        <v>2881</v>
      </c>
    </row>
    <row spans="1:2" r="8">
      <c t="s" r="A8" s="4">
        <v>264</v>
      </c>
      <c t="n" r="B8" s="6">
        <v>125</v>
      </c>
    </row>
    <row spans="1:2" r="9">
      <c t="s" r="A9" s="4">
        <v>74</v>
      </c>
      <c t="n" r="B9" s="6">
        <v>54</v>
      </c>
    </row>
    <row spans="1:2" r="10">
      <c t="s" r="A10" s="4">
        <v>282</v>
      </c>
      <c t="n" r="B10" s="6">
        <v>4130</v>
      </c>
    </row>
    <row spans="1:2" r="11">
      <c t="s" r="A11" s="4">
        <v>77</v>
      </c>
      <c t="n" r="B11" s="6">
        <v>-229</v>
      </c>
    </row>
    <row spans="1:2" r="12">
      <c t="s" r="A12" s="4">
        <v>78</v>
      </c>
      <c t="n" r="B12" s="6">
        <v>-285</v>
      </c>
    </row>
    <row spans="1:2" r="13">
      <c t="s" r="A13" s="4">
        <v>79</v>
      </c>
      <c t="n" r="B13" s="6">
        <v>-209</v>
      </c>
    </row>
    <row spans="1:2" r="14">
      <c t="s" r="A14" s="4">
        <v>81</v>
      </c>
      <c t="n" r="B14" s="6">
        <v>-225</v>
      </c>
    </row>
    <row spans="1:2" r="15">
      <c t="s" r="A15" s="4">
        <v>73</v>
      </c>
      <c t="n" r="B15" s="6">
        <v>-145</v>
      </c>
    </row>
    <row spans="1:2" r="16">
      <c t="s" r="A16" s="4">
        <v>87</v>
      </c>
      <c t="n" r="B16" s="6">
        <v>-60</v>
      </c>
    </row>
    <row spans="1:2" r="17">
      <c t="s" r="A17" s="4">
        <v>283</v>
      </c>
      <c t="n" r="B17" s="7">
        <v>-11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r="A1" s="1">
        <v>284</v>
      </c>
      <c t="s" r="C1" s="2">
        <v>24</v>
      </c>
      <c t="s" r="F1" s="2">
        <v>1</v>
      </c>
    </row>
    <row spans="1:8" r="2">
      <c t="s" r="C2" s="2">
        <v>25</v>
      </c>
      <c t="s" r="E2" s="2">
        <v>26</v>
      </c>
      <c t="s" r="F2" s="2">
        <v>25</v>
      </c>
      <c t="s" r="H2" s="2">
        <v>26</v>
      </c>
    </row>
    <row spans="1:8" r="3">
      <c t="s" r="A3" s="3">
        <v>281</v>
      </c>
    </row>
    <row spans="1:8" r="4">
      <c t="s" r="A4" s="4">
        <v>43</v>
      </c>
      <c t="n" r="C4" s="7">
        <v>1306</v>
      </c>
      <c t="n" r="E4" s="7">
        <v>109</v>
      </c>
      <c t="n" r="F4" s="7">
        <v>1520</v>
      </c>
      <c t="n" r="H4" s="7">
        <v>363</v>
      </c>
    </row>
    <row spans="1:8" r="5">
      <c t="s" r="A5" s="4">
        <v>221</v>
      </c>
    </row>
    <row spans="1:8" r="6">
      <c t="s" r="A6" s="3">
        <v>281</v>
      </c>
    </row>
    <row spans="1:8" r="7">
      <c t="s" r="A7" s="4">
        <v>27</v>
      </c>
      <c t="n" r="C7" s="6">
        <v>739</v>
      </c>
      <c t="s" r="D7" s="4">
        <v>56</v>
      </c>
      <c t="n" r="E7" s="6">
        <v>1401</v>
      </c>
      <c t="n" r="F7" s="6">
        <v>3410</v>
      </c>
      <c t="s" r="G7" s="4">
        <v>56</v>
      </c>
      <c t="n" r="H7" s="6">
        <v>4199</v>
      </c>
    </row>
    <row spans="1:8" r="8">
      <c t="s" r="A8" s="4">
        <v>31</v>
      </c>
      <c t="n" r="C8" s="6">
        <v>-635</v>
      </c>
      <c t="s" r="D8" s="4">
        <v>56</v>
      </c>
      <c t="n" r="E8" s="6">
        <v>-1222</v>
      </c>
      <c t="n" r="F8" s="6">
        <v>-2953</v>
      </c>
      <c t="s" r="G8" s="4">
        <v>56</v>
      </c>
      <c t="n" r="H8" s="6">
        <v>-3644</v>
      </c>
    </row>
    <row spans="1:8" r="9">
      <c t="s" r="A9" s="4">
        <v>32</v>
      </c>
      <c t="n" r="E9" s="6">
        <v>-20</v>
      </c>
      <c t="n" r="F9" s="6">
        <v>-19</v>
      </c>
      <c t="s" r="G9" s="4">
        <v>56</v>
      </c>
      <c t="n" r="H9" s="6">
        <v>-20</v>
      </c>
    </row>
    <row spans="1:8" r="10">
      <c t="s" r="A10" s="4">
        <v>35</v>
      </c>
      <c t="n" r="C10" s="6">
        <v>104</v>
      </c>
      <c t="s" r="D10" s="4">
        <v>56</v>
      </c>
      <c t="n" r="E10" s="6">
        <v>159</v>
      </c>
      <c t="n" r="F10" s="6">
        <v>438</v>
      </c>
      <c t="s" r="G10" s="4">
        <v>56</v>
      </c>
      <c t="n" r="H10" s="6">
        <v>535</v>
      </c>
    </row>
    <row spans="1:8" r="11">
      <c t="s" r="A11" s="4">
        <v>36</v>
      </c>
      <c t="n" r="C11" s="6">
        <v>19</v>
      </c>
      <c t="s" r="D11" s="4">
        <v>56</v>
      </c>
      <c t="n" r="E11" s="6">
        <v>3</v>
      </c>
      <c t="n" r="F11" s="6">
        <v>16</v>
      </c>
      <c t="s" r="G11" s="4">
        <v>56</v>
      </c>
      <c t="n" r="H11" s="6">
        <v>8</v>
      </c>
    </row>
    <row spans="1:8" r="12">
      <c t="s" r="A12" s="4">
        <v>37</v>
      </c>
      <c t="n" r="C12" s="6">
        <v>123</v>
      </c>
      <c t="s" r="D12" s="4">
        <v>56</v>
      </c>
      <c t="n" r="E12" s="6">
        <v>162</v>
      </c>
      <c t="n" r="F12" s="6">
        <v>454</v>
      </c>
      <c t="s" r="G12" s="4">
        <v>56</v>
      </c>
      <c t="n" r="H12" s="6">
        <v>543</v>
      </c>
    </row>
    <row spans="1:8" r="13">
      <c t="s" r="A13" s="4">
        <v>285</v>
      </c>
      <c t="n" r="C13" s="6">
        <v>123</v>
      </c>
      <c t="s" r="D13" s="4">
        <v>56</v>
      </c>
      <c t="n" r="E13" s="6">
        <v>162</v>
      </c>
      <c t="n" r="F13" s="6">
        <v>454</v>
      </c>
      <c t="s" r="G13" s="4">
        <v>56</v>
      </c>
      <c t="n" r="H13" s="6">
        <v>543</v>
      </c>
    </row>
    <row spans="1:8" r="14">
      <c t="s" r="A14" s="4">
        <v>41</v>
      </c>
      <c t="n" r="C14" s="6">
        <v>-51</v>
      </c>
      <c t="s" r="D14" s="4">
        <v>56</v>
      </c>
      <c t="n" r="E14" s="6">
        <v>-53</v>
      </c>
      <c t="n" r="F14" s="6">
        <v>-168</v>
      </c>
      <c t="s" r="G14" s="4">
        <v>56</v>
      </c>
      <c t="n" r="H14" s="6">
        <v>-180</v>
      </c>
    </row>
    <row spans="1:8" r="15">
      <c t="s" r="A15" s="4">
        <v>286</v>
      </c>
      <c t="s" r="B15" s="4">
        <v>56</v>
      </c>
      <c t="n" r="C15" s="6">
        <v>1234</v>
      </c>
      <c t="n" r="F15" s="6">
        <v>1234</v>
      </c>
    </row>
    <row spans="1:8" r="16">
      <c t="s" r="A16" s="4">
        <v>43</v>
      </c>
      <c t="n" r="C16" s="7">
        <v>1306</v>
      </c>
      <c t="s" r="D16" s="4">
        <v>56</v>
      </c>
      <c t="n" r="E16" s="7">
        <v>109</v>
      </c>
      <c t="n" r="F16" s="7">
        <v>1520</v>
      </c>
      <c t="s" r="G16" s="4">
        <v>56</v>
      </c>
      <c t="n" r="H16" s="7">
        <v>363</v>
      </c>
    </row>
    <row spans="1:8" r="17">
      <c t="n" r="A17"/>
    </row>
    <row spans="1:8" r="18">
      <c t="s" r="A18" s="4">
        <v>56</v>
      </c>
      <c t="s" r="B18" s="4">
        <v>287</v>
      </c>
    </row>
  </sheetData>
  <mergeCells count="7">
    <mergeCell ref="A1:B2"/>
    <mergeCell ref="C1:E1"/>
    <mergeCell ref="F1:H1"/>
    <mergeCell ref="C2:D2"/>
    <mergeCell ref="F2:G2"/>
    <mergeCell ref="A17:G17"/>
    <mergeCell ref="B18:G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1"/>
  </cols>
  <sheetData>
    <row spans="1:2" r="1">
      <c t="s" r="A1" s="1">
        <v>288</v>
      </c>
      <c t="s" r="B1" s="2">
        <v>1</v>
      </c>
    </row>
    <row spans="1:2" r="2">
      <c t="s" r="B2" s="2">
        <v>289</v>
      </c>
    </row>
    <row spans="1:2" r="3">
      <c t="s" r="A3" s="3">
        <v>290</v>
      </c>
    </row>
    <row spans="1:2" r="4">
      <c t="s" r="A4" s="4">
        <v>291</v>
      </c>
      <c t="n" r="B4" s="7">
        <v>10695</v>
      </c>
    </row>
    <row spans="1:2" r="5">
      <c t="s" r="A5" s="4">
        <v>292</v>
      </c>
      <c t="n" r="B5" s="6">
        <v>89</v>
      </c>
    </row>
    <row spans="1:2" r="6">
      <c t="s" r="A6" s="4">
        <v>293</v>
      </c>
      <c t="n" r="B6" s="6">
        <v>-7</v>
      </c>
    </row>
    <row spans="1:2" r="7">
      <c t="s" r="A7" s="4">
        <v>294</v>
      </c>
      <c t="n" r="B7" s="6">
        <v>14</v>
      </c>
    </row>
    <row spans="1:2" r="8">
      <c t="s" r="A8" s="4">
        <v>295</v>
      </c>
      <c t="n" r="B8" s="6">
        <v>10791</v>
      </c>
    </row>
    <row spans="1:2" r="9">
      <c t="s" r="A9" s="4">
        <v>296</v>
      </c>
    </row>
    <row spans="1:2" r="10">
      <c t="s" r="A10" s="3">
        <v>290</v>
      </c>
    </row>
    <row spans="1:2" r="11">
      <c t="s" r="A11" s="4">
        <v>291</v>
      </c>
      <c t="n" r="B11" s="6">
        <v>171</v>
      </c>
    </row>
    <row spans="1:2" r="12">
      <c t="s" r="A12" s="4">
        <v>295</v>
      </c>
      <c t="n" r="B12" s="6">
        <v>171</v>
      </c>
    </row>
    <row spans="1:2" r="13">
      <c t="s" r="A13" s="4">
        <v>297</v>
      </c>
    </row>
    <row spans="1:2" r="14">
      <c t="s" r="A14" s="3">
        <v>290</v>
      </c>
    </row>
    <row spans="1:2" r="15">
      <c t="s" r="A15" s="4">
        <v>291</v>
      </c>
      <c t="n" r="B15" s="6">
        <v>2198</v>
      </c>
    </row>
    <row spans="1:2" r="16">
      <c t="s" r="A16" s="4">
        <v>294</v>
      </c>
      <c t="n" r="B16" s="6">
        <v>-8</v>
      </c>
    </row>
    <row spans="1:2" r="17">
      <c t="s" r="A17" s="4">
        <v>295</v>
      </c>
      <c t="n" r="B17" s="6">
        <v>2190</v>
      </c>
    </row>
    <row spans="1:2" r="18">
      <c t="s" r="A18" s="4">
        <v>298</v>
      </c>
    </row>
    <row spans="1:2" r="19">
      <c t="s" r="A19" s="3">
        <v>290</v>
      </c>
    </row>
    <row spans="1:2" r="20">
      <c t="s" r="A20" s="4">
        <v>291</v>
      </c>
      <c t="n" r="B20" s="6">
        <v>6738</v>
      </c>
    </row>
    <row spans="1:2" r="21">
      <c t="s" r="A21" s="4">
        <v>292</v>
      </c>
      <c t="n" r="B21" s="6">
        <v>89</v>
      </c>
    </row>
    <row spans="1:2" r="22">
      <c t="s" r="A22" s="4">
        <v>293</v>
      </c>
      <c t="n" r="B22" s="6">
        <v>-7</v>
      </c>
    </row>
    <row spans="1:2" r="23">
      <c t="s" r="A23" s="4">
        <v>294</v>
      </c>
      <c t="n" r="B23" s="6">
        <v>24</v>
      </c>
    </row>
    <row spans="1:2" r="24">
      <c t="s" r="A24" s="4">
        <v>295</v>
      </c>
      <c t="n" r="B24" s="6">
        <v>6844</v>
      </c>
    </row>
    <row spans="1:2" r="25">
      <c t="s" r="A25" s="4">
        <v>299</v>
      </c>
    </row>
    <row spans="1:2" r="26">
      <c t="s" r="A26" s="3">
        <v>290</v>
      </c>
    </row>
    <row spans="1:2" r="27">
      <c t="s" r="A27" s="4">
        <v>291</v>
      </c>
      <c t="n" r="B27" s="6">
        <v>1588</v>
      </c>
    </row>
    <row spans="1:2" r="28">
      <c t="s" r="A28" s="4">
        <v>294</v>
      </c>
      <c t="n" r="B28" s="6">
        <v>-2</v>
      </c>
    </row>
    <row spans="1:2" r="29">
      <c t="s" r="A29" s="4">
        <v>295</v>
      </c>
      <c t="n" r="B29" s="7">
        <v>15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00</v>
      </c>
      <c t="s" r="B1" s="2">
        <v>25</v>
      </c>
      <c t="s" r="C1" s="2">
        <v>62</v>
      </c>
    </row>
    <row spans="1:3" r="2">
      <c t="s" r="A2" s="3">
        <v>301</v>
      </c>
    </row>
    <row spans="1:3" r="3">
      <c t="s" r="A3" s="4">
        <v>302</v>
      </c>
      <c t="n" r="B3" s="7">
        <v>3695</v>
      </c>
      <c t="n" r="C3" s="7">
        <v>3375</v>
      </c>
    </row>
    <row spans="1:3" r="4">
      <c t="s" r="A4" s="4">
        <v>303</v>
      </c>
      <c t="n" r="B4" s="6">
        <v>887</v>
      </c>
      <c t="n" r="C4" s="6">
        <v>816</v>
      </c>
    </row>
    <row spans="1:3" r="5">
      <c t="s" r="A5" s="4">
        <v>304</v>
      </c>
      <c t="n" r="B5" s="6">
        <v>-377</v>
      </c>
      <c t="n" r="C5" s="6">
        <v>-169</v>
      </c>
    </row>
    <row spans="1:3" r="6">
      <c t="s" r="A6" s="4">
        <v>305</v>
      </c>
      <c t="n" r="B6" s="6">
        <v>4582</v>
      </c>
      <c t="n" r="C6" s="6">
        <v>4191</v>
      </c>
    </row>
    <row spans="1:3" r="7">
      <c t="s" r="A7" s="4">
        <v>306</v>
      </c>
      <c t="n" r="B7" s="6">
        <v>3318</v>
      </c>
      <c t="n" r="C7" s="6">
        <v>3206</v>
      </c>
    </row>
    <row spans="1:3" r="8">
      <c t="s" r="A8" s="4">
        <v>307</v>
      </c>
      <c t="n" r="B8" s="6">
        <v>887</v>
      </c>
      <c t="n" r="C8" s="6">
        <v>816</v>
      </c>
    </row>
    <row spans="1:3" r="9">
      <c t="s" r="A9" s="4">
        <v>308</v>
      </c>
      <c t="n" r="B9" s="6">
        <v>4205</v>
      </c>
      <c t="n" r="C9" s="6">
        <v>4022</v>
      </c>
    </row>
    <row spans="1:3" r="10">
      <c t="s" r="A10" s="4">
        <v>309</v>
      </c>
    </row>
    <row spans="1:3" r="11">
      <c t="s" r="A11" s="3">
        <v>301</v>
      </c>
    </row>
    <row spans="1:3" r="12">
      <c t="s" r="A12" s="4">
        <v>302</v>
      </c>
      <c t="n" r="B12" s="6">
        <v>3204</v>
      </c>
      <c t="n" r="C12" s="6">
        <v>3127</v>
      </c>
    </row>
    <row spans="1:3" r="13">
      <c t="s" r="A13" s="4">
        <v>304</v>
      </c>
      <c t="n" r="B13" s="6">
        <v>-214</v>
      </c>
      <c t="n" r="C13" s="6">
        <v>-38</v>
      </c>
    </row>
    <row spans="1:3" r="14">
      <c t="s" r="A14" s="4">
        <v>306</v>
      </c>
      <c t="n" r="B14" s="6">
        <v>2990</v>
      </c>
      <c t="n" r="C14" s="6">
        <v>3089</v>
      </c>
    </row>
    <row spans="1:3" r="15">
      <c t="s" r="A15" s="4">
        <v>310</v>
      </c>
    </row>
    <row spans="1:3" r="16">
      <c t="s" r="A16" s="3">
        <v>301</v>
      </c>
    </row>
    <row spans="1:3" r="17">
      <c t="s" r="A17" s="4">
        <v>302</v>
      </c>
      <c t="n" r="B17" s="6">
        <v>380</v>
      </c>
      <c t="n" r="C17" s="6">
        <v>137</v>
      </c>
    </row>
    <row spans="1:3" r="18">
      <c t="s" r="A18" s="4">
        <v>304</v>
      </c>
      <c t="n" r="B18" s="6">
        <v>-82</v>
      </c>
      <c t="n" r="C18" s="6">
        <v>-59</v>
      </c>
    </row>
    <row spans="1:3" r="19">
      <c t="s" r="A19" s="4">
        <v>306</v>
      </c>
      <c t="n" r="B19" s="6">
        <v>298</v>
      </c>
      <c t="n" r="C19" s="6">
        <v>78</v>
      </c>
    </row>
    <row spans="1:3" r="20">
      <c t="s" r="A20" s="4">
        <v>311</v>
      </c>
    </row>
    <row spans="1:3" r="21">
      <c t="s" r="A21" s="3">
        <v>301</v>
      </c>
    </row>
    <row spans="1:3" r="22">
      <c t="s" r="A22" s="4">
        <v>302</v>
      </c>
      <c t="n" r="B22" s="6">
        <v>111</v>
      </c>
      <c t="n" r="C22" s="6">
        <v>111</v>
      </c>
    </row>
    <row spans="1:3" r="23">
      <c t="s" r="A23" s="4">
        <v>304</v>
      </c>
      <c t="n" r="B23" s="6">
        <v>-81</v>
      </c>
      <c t="n" r="C23" s="6">
        <v>-72</v>
      </c>
    </row>
    <row spans="1:3" r="24">
      <c t="s" r="A24" s="4">
        <v>306</v>
      </c>
      <c t="n" r="B24" s="7">
        <v>30</v>
      </c>
      <c t="n" r="C24" s="7">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2</v>
      </c>
      <c t="s" r="B1" s="2">
        <v>24</v>
      </c>
      <c t="s" r="D1" s="2">
        <v>1</v>
      </c>
    </row>
    <row spans="1:5" r="2">
      <c t="s" r="B2" s="2">
        <v>25</v>
      </c>
      <c t="s" r="C2" s="2">
        <v>26</v>
      </c>
      <c t="s" r="D2" s="2">
        <v>25</v>
      </c>
      <c t="s" r="E2" s="2">
        <v>26</v>
      </c>
    </row>
    <row spans="1:5" r="3">
      <c t="s" r="A3" s="3">
        <v>313</v>
      </c>
    </row>
    <row spans="1:5" r="4">
      <c t="s" r="A4" s="4">
        <v>314</v>
      </c>
      <c t="n" r="B4" s="7">
        <v>82</v>
      </c>
      <c t="n" r="C4" s="7">
        <v>7</v>
      </c>
      <c t="n" r="D4" s="7">
        <v>203</v>
      </c>
      <c t="n" r="E4" s="7">
        <v>22</v>
      </c>
    </row>
    <row spans="1:5" r="5">
      <c t="s" r="A5" s="4">
        <v>315</v>
      </c>
      <c t="n" r="B5" s="6">
        <v>58</v>
      </c>
      <c t="n" r="D5" s="6">
        <v>58</v>
      </c>
    </row>
    <row spans="1:5" r="6">
      <c t="s" r="A6" s="4">
        <v>316</v>
      </c>
      <c t="n" r="B6" s="6">
        <v>258</v>
      </c>
      <c t="n" r="D6" s="6">
        <v>258</v>
      </c>
    </row>
    <row spans="1:5" r="7">
      <c t="s" r="A7" s="4">
        <v>317</v>
      </c>
      <c t="n" r="B7" s="6">
        <v>248</v>
      </c>
      <c t="n" r="D7" s="6">
        <v>248</v>
      </c>
    </row>
    <row spans="1:5" r="8">
      <c t="s" r="A8" s="4">
        <v>318</v>
      </c>
      <c t="n" r="B8" s="6">
        <v>246</v>
      </c>
      <c t="n" r="D8" s="6">
        <v>246</v>
      </c>
    </row>
    <row spans="1:5" r="9">
      <c t="s" r="A9" s="4">
        <v>319</v>
      </c>
      <c t="n" r="B9" s="6">
        <v>242</v>
      </c>
      <c t="n" r="D9" s="6">
        <v>242</v>
      </c>
    </row>
    <row spans="1:5" r="10">
      <c t="s" r="A10" s="4">
        <v>320</v>
      </c>
      <c t="n" r="B10" s="6">
        <v>238</v>
      </c>
      <c t="n" r="D10" s="6">
        <v>238</v>
      </c>
    </row>
    <row spans="1:5" r="11">
      <c t="s" r="A11" s="4">
        <v>321</v>
      </c>
      <c t="n" r="B11" s="7">
        <v>2000</v>
      </c>
      <c t="n" r="D11" s="7">
        <v>2000</v>
      </c>
    </row>
    <row spans="1:5" r="12">
      <c t="s" r="A12" s="4">
        <v>322</v>
      </c>
    </row>
    <row spans="1:5" r="13">
      <c t="s" r="A13" s="3">
        <v>313</v>
      </c>
    </row>
    <row spans="1:5" r="14">
      <c t="s" r="A14" s="4">
        <v>265</v>
      </c>
      <c t="s" r="D14" s="4">
        <v>323</v>
      </c>
    </row>
    <row spans="1:5" r="15">
      <c t="s" r="A15" s="4">
        <v>324</v>
      </c>
    </row>
    <row spans="1:5" r="16">
      <c t="s" r="A16" s="3">
        <v>313</v>
      </c>
    </row>
    <row spans="1:5" r="17">
      <c t="s" r="A17" s="4">
        <v>265</v>
      </c>
      <c t="s" r="D17" s="4">
        <v>325</v>
      </c>
    </row>
    <row spans="1:5" r="18">
      <c t="s" r="A18" s="4">
        <v>326</v>
      </c>
    </row>
    <row spans="1:5" r="19">
      <c t="s" r="A19" s="3">
        <v>313</v>
      </c>
    </row>
    <row spans="1:5" r="20">
      <c t="s" r="A20" s="4">
        <v>265</v>
      </c>
      <c t="s" r="D20" s="4">
        <v>327</v>
      </c>
    </row>
    <row spans="1:5" r="21">
      <c t="s" r="A21" s="4">
        <v>328</v>
      </c>
    </row>
    <row spans="1:5" r="22">
      <c t="s" r="A22" s="3">
        <v>313</v>
      </c>
    </row>
    <row spans="1:5" r="23">
      <c t="s" r="A23" s="4">
        <v>265</v>
      </c>
      <c t="s" r="D23" s="4">
        <v>329</v>
      </c>
    </row>
    <row spans="1:5" r="24">
      <c t="s" r="A24" s="4">
        <v>330</v>
      </c>
    </row>
    <row spans="1:5" r="25">
      <c t="s" r="A25" s="3">
        <v>313</v>
      </c>
    </row>
    <row spans="1:5" r="26">
      <c t="s" r="A26" s="4">
        <v>265</v>
      </c>
      <c t="s" r="D26" s="4">
        <v>331</v>
      </c>
    </row>
    <row spans="1:5" r="27">
      <c t="s" r="A27" s="4">
        <v>332</v>
      </c>
    </row>
    <row spans="1:5" r="28">
      <c t="s" r="A28" s="3">
        <v>313</v>
      </c>
    </row>
    <row spans="1:5" r="29">
      <c t="s" r="A29" s="4">
        <v>265</v>
      </c>
      <c t="s" r="D29" s="4">
        <v>3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33</v>
      </c>
      <c t="s" r="B1" s="2">
        <v>24</v>
      </c>
      <c t="s" r="D1" s="2">
        <v>1</v>
      </c>
    </row>
    <row spans="1:5" r="2">
      <c t="s" r="B2" s="2">
        <v>25</v>
      </c>
      <c t="s" r="C2" s="2">
        <v>26</v>
      </c>
      <c t="s" r="D2" s="2">
        <v>25</v>
      </c>
      <c t="s" r="E2" s="2">
        <v>26</v>
      </c>
    </row>
    <row spans="1:5" r="3">
      <c t="s" r="A3" s="3">
        <v>334</v>
      </c>
    </row>
    <row spans="1:5" r="4">
      <c t="s" r="A4" s="4">
        <v>335</v>
      </c>
      <c t="n" r="D4" s="6">
        <v>4</v>
      </c>
    </row>
    <row spans="1:5" r="5">
      <c t="s" r="A5" s="4">
        <v>336</v>
      </c>
    </row>
    <row spans="1:5" r="6">
      <c t="s" r="A6" s="3">
        <v>334</v>
      </c>
    </row>
    <row spans="1:5" r="7">
      <c t="s" r="A7" s="4">
        <v>337</v>
      </c>
      <c t="s" r="B7" s="4">
        <v>338</v>
      </c>
      <c t="s" r="C7" s="4">
        <v>338</v>
      </c>
      <c t="s" r="D7" s="4">
        <v>338</v>
      </c>
      <c t="s" r="E7" s="4">
        <v>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339</v>
      </c>
      <c t="s" r="C1" s="2">
        <v>24</v>
      </c>
      <c t="s" r="E1" s="2">
        <v>1</v>
      </c>
    </row>
    <row spans="1:7" r="2">
      <c t="s" r="C2" s="2">
        <v>25</v>
      </c>
      <c t="s" r="D2" s="2">
        <v>26</v>
      </c>
      <c t="s" r="E2" s="2">
        <v>25</v>
      </c>
      <c t="s" r="F2" s="2">
        <v>26</v>
      </c>
      <c t="s" r="G2" s="2">
        <v>62</v>
      </c>
    </row>
    <row spans="1:7" r="3">
      <c t="s" r="A3" s="3">
        <v>334</v>
      </c>
    </row>
    <row spans="1:7" r="4">
      <c t="s" r="A4" s="4">
        <v>30</v>
      </c>
      <c t="n" r="C4" s="7">
        <v>11551</v>
      </c>
      <c t="n" r="D4" s="7">
        <v>10060</v>
      </c>
      <c t="n" r="E4" s="7">
        <v>33496</v>
      </c>
      <c t="n" r="F4" s="7">
        <v>29016</v>
      </c>
    </row>
    <row spans="1:7" r="5">
      <c t="s" r="A5" s="4">
        <v>340</v>
      </c>
      <c t="s" r="B5" s="4">
        <v>56</v>
      </c>
      <c t="n" r="C5" s="6">
        <v>482</v>
      </c>
      <c t="n" r="D5" s="6">
        <v>382</v>
      </c>
      <c t="n" r="E5" s="6">
        <v>1430</v>
      </c>
      <c t="n" r="F5" s="6">
        <v>1146</v>
      </c>
    </row>
    <row spans="1:7" r="6">
      <c t="s" r="A6" s="4">
        <v>341</v>
      </c>
      <c t="s" r="B6" s="4">
        <v>56</v>
      </c>
      <c t="n" r="C6" s="6">
        <v>226</v>
      </c>
      <c t="n" r="D6" s="6">
        <v>102</v>
      </c>
      <c t="n" r="E6" s="6">
        <v>672</v>
      </c>
      <c t="n" r="F6" s="6">
        <v>305</v>
      </c>
    </row>
    <row spans="1:7" r="7">
      <c t="s" r="A7" s="4">
        <v>104</v>
      </c>
      <c t="n" r="C7" s="6">
        <v>-28</v>
      </c>
      <c t="n" r="D7" s="6">
        <v>-27</v>
      </c>
      <c t="n" r="E7" s="6">
        <v>-124</v>
      </c>
      <c t="n" r="F7" s="6">
        <v>-112</v>
      </c>
    </row>
    <row spans="1:7" r="8">
      <c t="s" r="A8" s="4">
        <v>32</v>
      </c>
      <c t="n" r="D8" s="6">
        <v>-15</v>
      </c>
      <c t="n" r="E8" s="6">
        <v>-80</v>
      </c>
      <c t="n" r="F8" s="6">
        <v>-15</v>
      </c>
    </row>
    <row spans="1:7" r="9">
      <c t="s" r="A9" s="4">
        <v>57</v>
      </c>
      <c t="n" r="C9" s="6">
        <v>-33</v>
      </c>
      <c t="n" r="D9" s="6">
        <v>-112</v>
      </c>
      <c t="n" r="E9" s="6">
        <v>-157</v>
      </c>
      <c t="n" r="F9" s="6">
        <v>-264</v>
      </c>
    </row>
    <row spans="1:7" r="10">
      <c t="s" r="A10" s="4">
        <v>342</v>
      </c>
      <c t="n" r="C10" s="6">
        <v>165</v>
      </c>
      <c t="n" r="D10" s="6">
        <v>-52</v>
      </c>
      <c t="n" r="E10" s="6">
        <v>311</v>
      </c>
      <c t="n" r="F10" s="6">
        <v>-86</v>
      </c>
    </row>
    <row spans="1:7" r="11">
      <c t="s" r="A11" s="4">
        <v>37</v>
      </c>
      <c t="n" r="C11" s="6">
        <v>1588</v>
      </c>
      <c t="n" r="D11" s="6">
        <v>1192</v>
      </c>
      <c t="n" r="E11" s="6">
        <v>4121</v>
      </c>
      <c t="n" r="F11" s="6">
        <v>3612</v>
      </c>
    </row>
    <row spans="1:7" r="12">
      <c t="s" r="A12" s="4">
        <v>75</v>
      </c>
      <c t="n" r="C12" s="6">
        <v>48739</v>
      </c>
      <c t="n" r="E12" s="6">
        <v>48739</v>
      </c>
      <c t="n" r="G12" s="7">
        <v>49304</v>
      </c>
    </row>
    <row spans="1:7" r="13">
      <c t="s" r="A13" s="4">
        <v>343</v>
      </c>
    </row>
    <row spans="1:7" r="14">
      <c t="s" r="A14" s="3">
        <v>334</v>
      </c>
    </row>
    <row spans="1:7" r="15">
      <c t="s" r="A15" s="4">
        <v>75</v>
      </c>
      <c t="n" r="G15" s="6">
        <v>4130</v>
      </c>
    </row>
    <row spans="1:7" r="16">
      <c t="s" r="A16" s="4">
        <v>344</v>
      </c>
    </row>
    <row spans="1:7" r="17">
      <c t="s" r="A17" s="3">
        <v>334</v>
      </c>
    </row>
    <row spans="1:7" r="18">
      <c t="s" r="A18" s="4">
        <v>345</v>
      </c>
      <c t="s" r="B18" s="4">
        <v>56</v>
      </c>
      <c t="n" r="C18" s="6">
        <v>-256</v>
      </c>
      <c t="n" r="D18" s="6">
        <v>-280</v>
      </c>
      <c t="n" r="E18" s="6">
        <v>-758</v>
      </c>
      <c t="n" r="F18" s="6">
        <v>-841</v>
      </c>
    </row>
    <row spans="1:7" r="19">
      <c t="s" r="A19" s="4">
        <v>148</v>
      </c>
    </row>
    <row spans="1:7" r="20">
      <c t="s" r="A20" s="3">
        <v>334</v>
      </c>
    </row>
    <row spans="1:7" r="21">
      <c t="s" r="A21" s="4">
        <v>37</v>
      </c>
      <c t="n" r="C21" s="6">
        <v>1423</v>
      </c>
      <c t="n" r="D21" s="6">
        <v>1244</v>
      </c>
      <c t="n" r="E21" s="6">
        <v>3810</v>
      </c>
      <c t="n" r="F21" s="6">
        <v>3698</v>
      </c>
    </row>
    <row spans="1:7" r="22">
      <c t="s" r="A22" s="4">
        <v>75</v>
      </c>
      <c t="n" r="C22" s="6">
        <v>36336</v>
      </c>
      <c t="n" r="E22" s="6">
        <v>36336</v>
      </c>
      <c t="n" r="G22" s="6">
        <v>34693</v>
      </c>
    </row>
    <row spans="1:7" r="23">
      <c t="s" r="A23" s="4">
        <v>346</v>
      </c>
    </row>
    <row spans="1:7" r="24">
      <c t="s" r="A24" s="3">
        <v>334</v>
      </c>
    </row>
    <row spans="1:7" r="25">
      <c t="s" r="A25" s="4">
        <v>30</v>
      </c>
      <c t="n" r="C25" s="6">
        <v>4188</v>
      </c>
      <c t="n" r="D25" s="6">
        <v>3921</v>
      </c>
      <c t="n" r="E25" s="6">
        <v>12362</v>
      </c>
      <c t="n" r="F25" s="6">
        <v>11186</v>
      </c>
    </row>
    <row spans="1:7" r="26">
      <c t="s" r="A26" s="4">
        <v>37</v>
      </c>
      <c t="n" r="C26" s="6">
        <v>437</v>
      </c>
      <c t="n" r="D26" s="6">
        <v>418</v>
      </c>
      <c t="n" r="E26" s="6">
        <v>1335</v>
      </c>
      <c t="n" r="F26" s="6">
        <v>1233</v>
      </c>
    </row>
    <row spans="1:7" r="27">
      <c t="s" r="A27" s="4">
        <v>75</v>
      </c>
      <c t="n" r="C27" s="6">
        <v>8012</v>
      </c>
      <c t="n" r="E27" s="6">
        <v>8012</v>
      </c>
      <c t="n" r="G27" s="6">
        <v>6618</v>
      </c>
    </row>
    <row spans="1:7" r="28">
      <c t="s" r="A28" s="4">
        <v>347</v>
      </c>
    </row>
    <row spans="1:7" r="29">
      <c t="s" r="A29" s="3">
        <v>334</v>
      </c>
    </row>
    <row spans="1:7" r="30">
      <c t="s" r="A30" s="4">
        <v>30</v>
      </c>
      <c t="n" r="C30" s="6">
        <v>1737</v>
      </c>
      <c t="n" r="D30" s="6">
        <v>1769</v>
      </c>
      <c t="n" r="E30" s="6">
        <v>4851</v>
      </c>
      <c t="n" r="F30" s="6">
        <v>4801</v>
      </c>
    </row>
    <row spans="1:7" r="31">
      <c t="s" r="A31" s="4">
        <v>37</v>
      </c>
      <c t="n" r="C31" s="6">
        <v>289</v>
      </c>
      <c t="n" r="D31" s="6">
        <v>316</v>
      </c>
      <c t="n" r="E31" s="6">
        <v>763</v>
      </c>
      <c t="n" r="F31" s="6">
        <v>895</v>
      </c>
    </row>
    <row spans="1:7" r="32">
      <c t="s" r="A32" s="4">
        <v>75</v>
      </c>
      <c t="n" r="C32" s="6">
        <v>3950</v>
      </c>
      <c t="n" r="E32" s="6">
        <v>3950</v>
      </c>
      <c t="n" r="G32" s="6">
        <v>4027</v>
      </c>
    </row>
    <row spans="1:7" r="33">
      <c t="s" r="A33" s="4">
        <v>348</v>
      </c>
    </row>
    <row spans="1:7" r="34">
      <c t="s" r="A34" s="3">
        <v>334</v>
      </c>
    </row>
    <row spans="1:7" r="35">
      <c t="s" r="A35" s="4">
        <v>30</v>
      </c>
      <c t="n" r="C35" s="6">
        <v>3346</v>
      </c>
      <c t="n" r="D35" s="6">
        <v>2162</v>
      </c>
      <c t="n" r="E35" s="6">
        <v>9653</v>
      </c>
      <c t="n" r="F35" s="6">
        <v>6306</v>
      </c>
    </row>
    <row spans="1:7" r="36">
      <c t="s" r="A36" s="4">
        <v>37</v>
      </c>
      <c t="n" r="C36" s="6">
        <v>247</v>
      </c>
      <c t="n" r="D36" s="6">
        <v>245</v>
      </c>
      <c t="n" r="E36" s="6">
        <v>678</v>
      </c>
      <c t="n" r="F36" s="6">
        <v>687</v>
      </c>
    </row>
    <row spans="1:7" r="37">
      <c t="s" r="A37" s="4">
        <v>75</v>
      </c>
      <c t="n" r="C37" s="6">
        <v>18978</v>
      </c>
      <c t="n" r="E37" s="6">
        <v>18978</v>
      </c>
      <c t="n" r="G37" s="6">
        <v>19187</v>
      </c>
    </row>
    <row spans="1:7" r="38">
      <c t="s" r="A38" s="4">
        <v>349</v>
      </c>
    </row>
    <row spans="1:7" r="39">
      <c t="s" r="A39" s="3">
        <v>334</v>
      </c>
    </row>
    <row spans="1:7" r="40">
      <c t="s" r="A40" s="4">
        <v>30</v>
      </c>
      <c t="n" r="C40" s="6">
        <v>2280</v>
      </c>
      <c t="n" r="D40" s="6">
        <v>2208</v>
      </c>
      <c t="n" r="E40" s="6">
        <v>6630</v>
      </c>
      <c t="n" r="F40" s="6">
        <v>6723</v>
      </c>
    </row>
    <row spans="1:7" r="41">
      <c t="s" r="A41" s="4">
        <v>37</v>
      </c>
      <c t="n" r="C41" s="6">
        <v>450</v>
      </c>
      <c t="n" r="D41" s="6">
        <v>265</v>
      </c>
      <c t="n" r="E41" s="6">
        <v>1034</v>
      </c>
      <c t="n" r="F41" s="6">
        <v>883</v>
      </c>
    </row>
    <row spans="1:7" r="42">
      <c t="s" r="A42" s="4">
        <v>75</v>
      </c>
      <c t="n" r="C42" s="6">
        <v>5396</v>
      </c>
      <c t="n" r="E42" s="6">
        <v>5396</v>
      </c>
      <c t="n" r="G42" s="6">
        <v>4861</v>
      </c>
    </row>
    <row spans="1:7" r="43">
      <c t="s" r="A43" s="4">
        <v>350</v>
      </c>
    </row>
    <row spans="1:7" r="44">
      <c t="s" r="A44" s="3">
        <v>334</v>
      </c>
    </row>
    <row spans="1:7" r="45">
      <c t="s" r="A45" s="4">
        <v>351</v>
      </c>
      <c t="n" r="C45" s="6">
        <v>601</v>
      </c>
      <c t="n" r="D45" s="6">
        <v>511</v>
      </c>
      <c t="n" r="E45" s="6">
        <v>1802</v>
      </c>
      <c t="n" r="F45" s="6">
        <v>1483</v>
      </c>
    </row>
    <row spans="1:7" r="46">
      <c t="s" r="A46" s="4">
        <v>352</v>
      </c>
    </row>
    <row spans="1:7" r="47">
      <c t="s" r="A47" s="3">
        <v>334</v>
      </c>
    </row>
    <row spans="1:7" r="48">
      <c t="s" r="A48" s="4">
        <v>351</v>
      </c>
      <c t="n" r="C48" s="6">
        <v>30</v>
      </c>
      <c t="n" r="D48" s="6">
        <v>22</v>
      </c>
      <c t="n" r="E48" s="6">
        <v>105</v>
      </c>
      <c t="n" r="F48" s="6">
        <v>68</v>
      </c>
    </row>
    <row spans="1:7" r="49">
      <c t="s" r="A49" s="4">
        <v>353</v>
      </c>
    </row>
    <row spans="1:7" r="50">
      <c t="s" r="A50" s="3">
        <v>334</v>
      </c>
    </row>
    <row spans="1:7" r="51">
      <c t="s" r="A51" s="4">
        <v>351</v>
      </c>
      <c t="n" r="C51" s="6">
        <v>81</v>
      </c>
      <c t="n" r="D51" s="6">
        <v>86</v>
      </c>
      <c t="n" r="E51" s="6">
        <v>225</v>
      </c>
      <c t="n" r="F51" s="6">
        <v>241</v>
      </c>
    </row>
    <row spans="1:7" r="52">
      <c t="s" r="A52" s="4">
        <v>354</v>
      </c>
    </row>
    <row spans="1:7" r="53">
      <c t="s" r="A53" s="3">
        <v>334</v>
      </c>
    </row>
    <row spans="1:7" r="54">
      <c t="s" r="A54" s="4">
        <v>351</v>
      </c>
      <c t="n" r="C54" s="6">
        <v>469</v>
      </c>
      <c t="n" r="D54" s="6">
        <v>364</v>
      </c>
      <c t="n" r="E54" s="6">
        <v>1382</v>
      </c>
      <c t="n" r="F54" s="6">
        <v>1066</v>
      </c>
    </row>
    <row spans="1:7" r="55">
      <c t="s" r="A55" s="4">
        <v>355</v>
      </c>
    </row>
    <row spans="1:7" r="56">
      <c t="s" r="A56" s="3">
        <v>334</v>
      </c>
    </row>
    <row spans="1:7" r="57">
      <c t="s" r="A57" s="4">
        <v>351</v>
      </c>
      <c t="n" r="C57" s="6">
        <v>21</v>
      </c>
      <c t="n" r="D57" s="7">
        <v>39</v>
      </c>
      <c t="n" r="E57" s="6">
        <v>90</v>
      </c>
      <c t="n" r="F57" s="7">
        <v>108</v>
      </c>
    </row>
    <row spans="1:7" r="58">
      <c t="s" r="A58" s="4">
        <v>356</v>
      </c>
    </row>
    <row spans="1:7" r="59">
      <c t="s" r="A59" s="3">
        <v>334</v>
      </c>
    </row>
    <row spans="1:7" r="60">
      <c t="s" r="A60" s="4">
        <v>75</v>
      </c>
      <c t="s" r="B60" s="4">
        <v>357</v>
      </c>
      <c t="n" r="C60" s="7">
        <v>12403</v>
      </c>
      <c t="n" r="E60" s="7">
        <v>12403</v>
      </c>
      <c t="n" r="G60" s="7">
        <v>10481</v>
      </c>
    </row>
    <row spans="1:7" r="61">
      <c t="n" r="A61"/>
    </row>
    <row spans="1:7" r="62">
      <c t="s" r="A62" s="4">
        <v>56</v>
      </c>
      <c t="s" r="B62" s="4">
        <v>358</v>
      </c>
    </row>
    <row spans="1:7" r="63">
      <c t="s" r="A63" s="4">
        <v>357</v>
      </c>
      <c t="s" r="B63" s="4">
        <v>359</v>
      </c>
    </row>
  </sheetData>
  <mergeCells count="6">
    <mergeCell ref="A1:B2"/>
    <mergeCell ref="C1:D1"/>
    <mergeCell ref="E1:F1"/>
    <mergeCell ref="A61:F61"/>
    <mergeCell ref="B62:F62"/>
    <mergeCell ref="B63:F6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5</v>
      </c>
      <c t="s" r="C1" s="2">
        <v>62</v>
      </c>
    </row>
    <row spans="1:3" r="2">
      <c t="s" r="A2" s="3">
        <v>361</v>
      </c>
    </row>
    <row spans="1:3" r="3">
      <c t="s" r="A3" s="4">
        <v>362</v>
      </c>
      <c t="n" r="B3" s="7">
        <v>8668</v>
      </c>
      <c t="n" r="C3" s="7">
        <v>8081</v>
      </c>
    </row>
    <row spans="1:3" r="4">
      <c t="s" r="A4" s="4">
        <v>363</v>
      </c>
      <c t="n" r="B4" s="6">
        <v>-5284</v>
      </c>
      <c t="n" r="C4" s="6">
        <v>-5032</v>
      </c>
    </row>
    <row spans="1:3" r="5">
      <c t="s" r="A5" s="4">
        <v>364</v>
      </c>
      <c t="n" r="B5" s="6">
        <v>3384</v>
      </c>
      <c t="n" r="C5" s="6">
        <v>3049</v>
      </c>
    </row>
    <row spans="1:3" r="6">
      <c t="s" r="A6" s="4">
        <v>365</v>
      </c>
      <c t="n" r="B6" s="6">
        <v>1468</v>
      </c>
      <c t="n" r="C6" s="6">
        <v>1770</v>
      </c>
    </row>
    <row spans="1:3" r="7">
      <c t="s" r="A7" s="4">
        <v>366</v>
      </c>
      <c t="n" r="B7" s="7">
        <v>4852</v>
      </c>
      <c t="n" r="C7" s="7">
        <v>48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1</v>
      </c>
      <c t="s" r="B1" s="2">
        <v>25</v>
      </c>
      <c t="s" r="C1" s="2">
        <v>62</v>
      </c>
    </row>
    <row spans="1:3" r="2">
      <c t="s" r="A2" s="3">
        <v>63</v>
      </c>
    </row>
    <row spans="1:3" r="3">
      <c t="s" r="A3" s="4">
        <v>64</v>
      </c>
      <c t="n" r="B3" s="7">
        <v>2895</v>
      </c>
      <c t="n" r="C3" s="7">
        <v>1090</v>
      </c>
    </row>
    <row spans="1:3" r="4">
      <c t="s" r="A4" s="4">
        <v>65</v>
      </c>
      <c t="n" r="B4" s="6">
        <v>8955</v>
      </c>
      <c t="n" r="C4" s="6">
        <v>7254</v>
      </c>
    </row>
    <row spans="1:3" r="5">
      <c t="s" r="A5" s="4">
        <v>66</v>
      </c>
      <c t="n" r="B5" s="6">
        <v>4852</v>
      </c>
      <c t="n" r="C5" s="6">
        <v>4819</v>
      </c>
    </row>
    <row spans="1:3" r="6">
      <c t="s" r="A6" s="4">
        <v>67</v>
      </c>
      <c t="n" r="B6" s="6">
        <v>408</v>
      </c>
      <c t="n" r="C6" s="6">
        <v>441</v>
      </c>
    </row>
    <row spans="1:3" r="7">
      <c t="s" r="A7" s="4">
        <v>68</v>
      </c>
      <c t="n" r="C7" s="6">
        <v>969</v>
      </c>
    </row>
    <row spans="1:3" r="8">
      <c t="s" r="A8" s="4">
        <v>69</v>
      </c>
      <c t="n" r="B8" s="6">
        <v>17110</v>
      </c>
      <c t="n" r="C8" s="6">
        <v>14573</v>
      </c>
    </row>
    <row spans="1:3" r="9">
      <c t="s" r="A9" s="4">
        <v>70</v>
      </c>
      <c t="n" r="B9" s="6">
        <v>5369</v>
      </c>
      <c t="n" r="C9" s="6">
        <v>5389</v>
      </c>
    </row>
    <row spans="1:3" r="10">
      <c t="s" r="A10" s="4">
        <v>71</v>
      </c>
      <c t="n" r="B10" s="6">
        <v>10791</v>
      </c>
      <c t="n" r="C10" s="6">
        <v>10695</v>
      </c>
    </row>
    <row spans="1:3" r="11">
      <c t="s" r="A11" s="4">
        <v>72</v>
      </c>
      <c t="n" r="B11" s="6">
        <v>4205</v>
      </c>
      <c t="n" r="C11" s="6">
        <v>4022</v>
      </c>
    </row>
    <row spans="1:3" r="12">
      <c t="s" r="A12" s="4">
        <v>73</v>
      </c>
      <c t="n" r="B12" s="6">
        <v>5850</v>
      </c>
      <c t="n" r="C12" s="6">
        <v>6068</v>
      </c>
    </row>
    <row spans="1:3" r="13">
      <c t="s" r="A13" s="4">
        <v>74</v>
      </c>
      <c t="n" r="B13" s="6">
        <v>5414</v>
      </c>
      <c t="n" r="C13" s="6">
        <v>5396</v>
      </c>
    </row>
    <row spans="1:3" r="14">
      <c t="s" r="A14" s="4">
        <v>68</v>
      </c>
      <c t="n" r="C14" s="6">
        <v>3161</v>
      </c>
    </row>
    <row spans="1:3" r="15">
      <c t="s" r="A15" s="4">
        <v>75</v>
      </c>
      <c t="n" r="B15" s="6">
        <v>48739</v>
      </c>
      <c t="n" r="C15" s="6">
        <v>49304</v>
      </c>
    </row>
    <row spans="1:3" r="16">
      <c t="s" r="A16" s="3">
        <v>76</v>
      </c>
    </row>
    <row spans="1:3" r="17">
      <c t="s" r="A17" s="4">
        <v>77</v>
      </c>
      <c t="n" r="B17" s="6">
        <v>2840</v>
      </c>
      <c t="n" r="C17" s="6">
        <v>1745</v>
      </c>
    </row>
    <row spans="1:3" r="18">
      <c t="s" r="A18" s="4">
        <v>78</v>
      </c>
      <c t="n" r="B18" s="6">
        <v>6830</v>
      </c>
      <c t="n" r="C18" s="6">
        <v>6703</v>
      </c>
    </row>
    <row spans="1:3" r="19">
      <c t="s" r="A19" s="4">
        <v>79</v>
      </c>
      <c t="n" r="B19" s="6">
        <v>1856</v>
      </c>
      <c t="n" r="C19" s="6">
        <v>1707</v>
      </c>
    </row>
    <row spans="1:3" r="20">
      <c t="s" r="A20" s="4">
        <v>80</v>
      </c>
      <c t="n" r="C20" s="6">
        <v>956</v>
      </c>
    </row>
    <row spans="1:3" r="21">
      <c t="s" r="A21" s="4">
        <v>81</v>
      </c>
      <c t="n" r="B21" s="6">
        <v>2899</v>
      </c>
      <c t="n" r="C21" s="6">
        <v>1859</v>
      </c>
    </row>
    <row spans="1:3" r="22">
      <c t="s" r="A22" s="4">
        <v>82</v>
      </c>
      <c t="n" r="C22" s="6">
        <v>948</v>
      </c>
    </row>
    <row spans="1:3" r="23">
      <c t="s" r="A23" s="4">
        <v>83</v>
      </c>
      <c t="n" r="B23" s="6">
        <v>14425</v>
      </c>
      <c t="n" r="C23" s="6">
        <v>13918</v>
      </c>
    </row>
    <row spans="1:3" r="24">
      <c t="s" r="A24" s="4">
        <v>84</v>
      </c>
      <c t="n" r="B24" s="6">
        <v>14304</v>
      </c>
      <c t="n" r="C24" s="6">
        <v>14305</v>
      </c>
    </row>
    <row spans="1:3" r="25">
      <c t="s" r="A25" s="4">
        <v>85</v>
      </c>
      <c t="n" r="B25" s="6">
        <v>11859</v>
      </c>
      <c t="n" r="C25" s="6">
        <v>11807</v>
      </c>
    </row>
    <row spans="1:3" r="26">
      <c t="s" r="A26" s="4">
        <v>86</v>
      </c>
      <c t="n" r="B26" s="6">
        <v>1083</v>
      </c>
      <c t="n" r="C26" s="6">
        <v>1070</v>
      </c>
    </row>
    <row spans="1:3" r="27">
      <c t="s" r="A27" s="4">
        <v>87</v>
      </c>
      <c t="n" r="B27" s="6">
        <v>4638</v>
      </c>
      <c t="n" r="C27" s="6">
        <v>4902</v>
      </c>
    </row>
    <row spans="1:3" r="28">
      <c t="s" r="A28" s="4">
        <v>82</v>
      </c>
      <c t="n" r="C28" s="6">
        <v>205</v>
      </c>
    </row>
    <row spans="1:3" r="29">
      <c t="s" r="A29" s="4">
        <v>88</v>
      </c>
      <c t="n" r="B29" s="6">
        <v>46309</v>
      </c>
      <c t="n" r="C29" s="6">
        <v>46207</v>
      </c>
    </row>
    <row spans="1:3" r="30">
      <c t="s" r="A30" s="3">
        <v>89</v>
      </c>
    </row>
    <row spans="1:3" r="31">
      <c t="s" r="A31" s="4">
        <v>90</v>
      </c>
      <c t="n" r="B31" s="6">
        <v>291</v>
      </c>
      <c t="n" r="C31" s="6">
        <v>303</v>
      </c>
    </row>
    <row spans="1:3" r="32">
      <c t="s" r="A32" s="4">
        <v>91</v>
      </c>
      <c t="n" r="B32" s="6">
        <v>0</v>
      </c>
      <c t="n" r="C32" s="6">
        <v>0</v>
      </c>
    </row>
    <row spans="1:3" r="33">
      <c t="s" r="A33" s="4">
        <v>92</v>
      </c>
      <c t="n" r="B33" s="6">
        <v>13023</v>
      </c>
      <c t="n" r="C33" s="6">
        <v>14238</v>
      </c>
    </row>
    <row spans="1:3" r="34">
      <c t="s" r="A34" s="4">
        <v>93</v>
      </c>
      <c t="n" r="B34" s="6">
        <v>-10991</v>
      </c>
      <c t="n" r="C34" s="6">
        <v>-11444</v>
      </c>
    </row>
    <row spans="1:3" r="35">
      <c t="s" r="A35" s="4">
        <v>94</v>
      </c>
      <c t="n" r="B35" s="6">
        <v>2323</v>
      </c>
      <c t="n" r="C35" s="6">
        <v>3097</v>
      </c>
    </row>
    <row spans="1:3" r="36">
      <c t="s" r="A36" s="4">
        <v>95</v>
      </c>
      <c t="n" r="B36" s="6">
        <v>107</v>
      </c>
    </row>
    <row spans="1:3" r="37">
      <c t="s" r="A37" s="4">
        <v>96</v>
      </c>
      <c t="n" r="B37" s="6">
        <v>2430</v>
      </c>
      <c t="n" r="C37" s="6">
        <v>3097</v>
      </c>
    </row>
    <row spans="1:3" r="38">
      <c t="s" r="A38" s="4">
        <v>97</v>
      </c>
      <c t="n" r="B38" s="7">
        <v>48739</v>
      </c>
      <c t="n" r="C38" s="7">
        <v>493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5"/>
    <col customWidth="1" max="6" min="6" width="14"/>
  </cols>
  <sheetData>
    <row spans="1:6" r="1">
      <c t="s" r="A1" s="1">
        <v>367</v>
      </c>
      <c t="s" r="C1" s="2">
        <v>24</v>
      </c>
      <c t="s" r="E1" s="2">
        <v>1</v>
      </c>
    </row>
    <row spans="1:6" r="2">
      <c t="s" r="C2" s="2">
        <v>25</v>
      </c>
      <c t="s" r="D2" s="2">
        <v>26</v>
      </c>
      <c t="s" r="E2" s="2">
        <v>25</v>
      </c>
      <c t="s" r="F2" s="2">
        <v>26</v>
      </c>
    </row>
    <row spans="1:6" r="3">
      <c t="s" r="A3" s="4">
        <v>344</v>
      </c>
    </row>
    <row spans="1:6" r="4">
      <c t="s" r="A4" s="3">
        <v>368</v>
      </c>
    </row>
    <row spans="1:6" r="5">
      <c t="s" r="A5" s="4">
        <v>369</v>
      </c>
      <c t="n" r="C5" s="7">
        <v>208</v>
      </c>
      <c t="n" r="D5" s="7">
        <v>207</v>
      </c>
      <c t="n" r="E5" s="7">
        <v>615</v>
      </c>
      <c t="n" r="F5" s="7">
        <v>623</v>
      </c>
    </row>
    <row spans="1:6" r="6">
      <c t="s" r="A6" s="4">
        <v>370</v>
      </c>
      <c t="n" r="C6" s="6">
        <v>465</v>
      </c>
      <c t="n" r="D6" s="6">
        <v>448</v>
      </c>
      <c t="n" r="E6" s="6">
        <v>1396</v>
      </c>
      <c t="n" r="F6" s="6">
        <v>1343</v>
      </c>
    </row>
    <row spans="1:6" r="7">
      <c t="s" r="A7" s="4">
        <v>371</v>
      </c>
      <c t="n" r="C7" s="6">
        <v>-667</v>
      </c>
      <c t="n" r="D7" s="6">
        <v>-683</v>
      </c>
      <c t="n" r="E7" s="6">
        <v>-2000</v>
      </c>
      <c t="n" r="F7" s="6">
        <v>-2050</v>
      </c>
    </row>
    <row spans="1:6" r="8">
      <c t="s" r="A8" s="4">
        <v>372</v>
      </c>
      <c t="n" r="C8" s="6">
        <v>340</v>
      </c>
      <c t="n" r="D8" s="6">
        <v>399</v>
      </c>
      <c t="n" r="E8" s="6">
        <v>1019</v>
      </c>
      <c t="n" r="F8" s="6">
        <v>1199</v>
      </c>
    </row>
    <row spans="1:6" r="9">
      <c t="s" r="A9" s="4">
        <v>373</v>
      </c>
      <c t="n" r="C9" s="6">
        <v>-90</v>
      </c>
      <c t="n" r="D9" s="6">
        <v>-91</v>
      </c>
      <c t="n" r="E9" s="6">
        <v>-272</v>
      </c>
      <c t="n" r="F9" s="6">
        <v>-274</v>
      </c>
    </row>
    <row spans="1:6" r="10">
      <c t="s" r="A10" s="4">
        <v>374</v>
      </c>
      <c t="s" r="B10" s="4">
        <v>56</v>
      </c>
      <c t="n" r="C10" s="6">
        <v>256</v>
      </c>
      <c t="n" r="D10" s="6">
        <v>280</v>
      </c>
      <c t="n" r="E10" s="6">
        <v>758</v>
      </c>
      <c t="n" r="F10" s="6">
        <v>841</v>
      </c>
    </row>
    <row spans="1:6" r="11">
      <c t="s" r="A11" s="4">
        <v>375</v>
      </c>
    </row>
    <row spans="1:6" r="12">
      <c t="s" r="A12" s="3">
        <v>368</v>
      </c>
    </row>
    <row spans="1:6" r="13">
      <c t="s" r="A13" s="4">
        <v>369</v>
      </c>
      <c t="n" r="C13" s="6">
        <v>6</v>
      </c>
      <c t="n" r="D13" s="6">
        <v>6</v>
      </c>
      <c t="n" r="E13" s="6">
        <v>18</v>
      </c>
      <c t="n" r="F13" s="6">
        <v>16</v>
      </c>
    </row>
    <row spans="1:6" r="14">
      <c t="s" r="A14" s="4">
        <v>370</v>
      </c>
      <c t="n" r="C14" s="6">
        <v>30</v>
      </c>
      <c t="n" r="D14" s="6">
        <v>28</v>
      </c>
      <c t="n" r="E14" s="6">
        <v>89</v>
      </c>
      <c t="n" r="F14" s="6">
        <v>83</v>
      </c>
    </row>
    <row spans="1:6" r="15">
      <c t="s" r="A15" s="4">
        <v>371</v>
      </c>
      <c t="n" r="C15" s="6">
        <v>-34</v>
      </c>
      <c t="n" r="D15" s="6">
        <v>-37</v>
      </c>
      <c t="n" r="E15" s="6">
        <v>-103</v>
      </c>
      <c t="n" r="F15" s="6">
        <v>-111</v>
      </c>
    </row>
    <row spans="1:6" r="16">
      <c t="s" r="A16" s="4">
        <v>372</v>
      </c>
      <c t="n" r="C16" s="6">
        <v>8</v>
      </c>
      <c t="n" r="D16" s="6">
        <v>10</v>
      </c>
      <c t="n" r="E16" s="6">
        <v>25</v>
      </c>
      <c t="n" r="F16" s="6">
        <v>32</v>
      </c>
    </row>
    <row spans="1:6" r="17">
      <c t="s" r="A17" s="4">
        <v>373</v>
      </c>
      <c t="n" r="C17" s="6">
        <v>5</v>
      </c>
      <c t="n" r="D17" s="6">
        <v>1</v>
      </c>
      <c t="n" r="E17" s="6">
        <v>16</v>
      </c>
      <c t="n" r="F17" s="6">
        <v>3</v>
      </c>
    </row>
    <row spans="1:6" r="18">
      <c t="s" r="A18" s="4">
        <v>374</v>
      </c>
      <c t="n" r="C18" s="7">
        <v>15</v>
      </c>
      <c t="n" r="D18" s="7">
        <v>8</v>
      </c>
      <c t="n" r="E18" s="7">
        <v>45</v>
      </c>
      <c t="n" r="F18" s="7">
        <v>23</v>
      </c>
    </row>
    <row spans="1:6" r="19">
      <c t="n" r="A19"/>
    </row>
    <row spans="1:6" r="20">
      <c t="s" r="A20" s="4">
        <v>56</v>
      </c>
      <c t="s" r="B20" s="4">
        <v>358</v>
      </c>
    </row>
  </sheetData>
  <mergeCells count="5">
    <mergeCell ref="A1:B2"/>
    <mergeCell ref="C1:D1"/>
    <mergeCell ref="E1:F1"/>
    <mergeCell ref="A19:E19"/>
    <mergeCell ref="B20:E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24</v>
      </c>
      <c t="s" r="D1" s="2">
        <v>1</v>
      </c>
    </row>
    <row spans="1:5" r="2">
      <c t="s" r="B2" s="2">
        <v>25</v>
      </c>
      <c t="s" r="C2" s="2">
        <v>26</v>
      </c>
      <c t="s" r="D2" s="2">
        <v>25</v>
      </c>
      <c t="s" r="E2" s="2">
        <v>26</v>
      </c>
    </row>
    <row spans="1:5" r="3">
      <c t="s" r="A3" s="3">
        <v>368</v>
      </c>
    </row>
    <row spans="1:5" r="4">
      <c t="s" r="A4" s="4">
        <v>377</v>
      </c>
      <c t="n" r="B4" s="7">
        <v>175</v>
      </c>
      <c t="n" r="C4" s="7">
        <v>212</v>
      </c>
      <c t="n" r="D4" s="7">
        <v>521</v>
      </c>
      <c t="n" r="E4" s="7">
        <v>637</v>
      </c>
    </row>
    <row spans="1:5" r="5">
      <c t="s" r="A5" s="4">
        <v>378</v>
      </c>
      <c t="n" r="B5" s="6">
        <v>96</v>
      </c>
      <c t="n" r="C5" s="6">
        <v>117</v>
      </c>
      <c t="n" r="D5" s="6">
        <v>285</v>
      </c>
      <c t="n" r="E5" s="6">
        <v>349</v>
      </c>
    </row>
    <row spans="1:5" r="6">
      <c t="s" r="A6" s="4">
        <v>379</v>
      </c>
    </row>
    <row spans="1:5" r="7">
      <c t="s" r="A7" s="3">
        <v>368</v>
      </c>
    </row>
    <row spans="1:5" r="8">
      <c t="s" r="A8" s="4">
        <v>380</v>
      </c>
      <c t="n" r="B8" s="6">
        <v>11</v>
      </c>
      <c t="n" r="C8" s="6">
        <v>16</v>
      </c>
      <c t="n" r="D8" s="6">
        <v>32</v>
      </c>
      <c t="n" r="E8" s="6">
        <v>44</v>
      </c>
    </row>
    <row spans="1:5" r="9">
      <c t="s" r="A9" s="4">
        <v>344</v>
      </c>
    </row>
    <row spans="1:5" r="10">
      <c t="s" r="A10" s="3">
        <v>368</v>
      </c>
    </row>
    <row spans="1:5" r="11">
      <c t="s" r="A11" s="4">
        <v>381</v>
      </c>
      <c t="n" r="B11" s="7">
        <v>0</v>
      </c>
      <c t="n" r="C11" s="7">
        <v>0</v>
      </c>
      <c t="n" r="D11" s="7">
        <v>0</v>
      </c>
      <c t="n" r="E11"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382</v>
      </c>
      <c t="s" r="B1" s="2">
        <v>383</v>
      </c>
      <c t="s" r="C1" s="2">
        <v>1</v>
      </c>
      <c t="s" r="D1" s="2">
        <v>384</v>
      </c>
    </row>
    <row spans="1:5" r="2">
      <c t="s" r="B2" s="2">
        <v>385</v>
      </c>
      <c t="s" r="C2" s="2">
        <v>25</v>
      </c>
      <c t="s" r="D2" s="2">
        <v>62</v>
      </c>
      <c t="s" r="E2" s="2">
        <v>386</v>
      </c>
    </row>
    <row spans="1:5" r="3">
      <c t="s" r="A3" s="3">
        <v>387</v>
      </c>
    </row>
    <row spans="1:5" r="4">
      <c t="s" r="A4" s="4">
        <v>388</v>
      </c>
      <c t="n" r="C4" s="7">
        <v>1000</v>
      </c>
      <c t="n" r="D4" s="7">
        <v>1000</v>
      </c>
    </row>
    <row spans="1:5" r="5">
      <c t="s" r="A5" s="4">
        <v>389</v>
      </c>
      <c t="n" r="C5" s="7">
        <v>896</v>
      </c>
      <c t="n" r="D5" s="6">
        <v>858</v>
      </c>
    </row>
    <row spans="1:5" r="6">
      <c t="s" r="A6" s="4">
        <v>390</v>
      </c>
      <c t="s" r="C6" s="4">
        <v>325</v>
      </c>
    </row>
    <row spans="1:5" r="7">
      <c t="s" r="A7" s="4">
        <v>391</v>
      </c>
      <c t="s" r="C7" s="4">
        <v>392</v>
      </c>
    </row>
    <row spans="1:5" r="8">
      <c t="s" r="A8" s="4">
        <v>393</v>
      </c>
      <c t="n" r="C8" s="7">
        <v>3800</v>
      </c>
      <c t="n" r="D8" s="6">
        <v>3800</v>
      </c>
    </row>
    <row spans="1:5" r="9">
      <c t="s" r="A9" s="4">
        <v>394</v>
      </c>
      <c t="n" r="C9" s="7">
        <v>694</v>
      </c>
      <c t="n" r="D9" s="7">
        <v>678</v>
      </c>
    </row>
    <row spans="1:5" r="10">
      <c t="s" r="A10" s="4">
        <v>395</v>
      </c>
      <c t="s" r="C10" s="4">
        <v>396</v>
      </c>
      <c t="s" r="D10" s="4">
        <v>397</v>
      </c>
    </row>
    <row spans="1:5" r="11">
      <c t="s" r="A11" s="4">
        <v>398</v>
      </c>
    </row>
    <row spans="1:5" r="12">
      <c t="s" r="A12" s="3">
        <v>387</v>
      </c>
    </row>
    <row spans="1:5" r="13">
      <c t="s" r="A13" s="4">
        <v>394</v>
      </c>
      <c t="n" r="C13" s="7">
        <v>278</v>
      </c>
    </row>
    <row spans="1:5" r="14">
      <c t="s" r="A14" s="4">
        <v>395</v>
      </c>
      <c t="s" r="C14" s="4">
        <v>399</v>
      </c>
    </row>
    <row spans="1:5" r="15">
      <c t="s" r="A15" s="4">
        <v>400</v>
      </c>
    </row>
    <row spans="1:5" r="16">
      <c t="s" r="A16" s="3">
        <v>387</v>
      </c>
    </row>
    <row spans="1:5" r="17">
      <c t="s" r="A17" s="4">
        <v>401</v>
      </c>
      <c t="n" r="B17" s="7">
        <v>45</v>
      </c>
    </row>
    <row spans="1:5" r="18">
      <c t="s" r="A18" s="4">
        <v>402</v>
      </c>
    </row>
    <row spans="1:5" r="19">
      <c t="s" r="A19" s="3">
        <v>387</v>
      </c>
    </row>
    <row spans="1:5" r="20">
      <c t="s" r="A20" s="4">
        <v>403</v>
      </c>
      <c t="s" r="C20" s="4">
        <v>392</v>
      </c>
    </row>
    <row spans="1:5" r="21">
      <c t="s" r="A21" s="4">
        <v>404</v>
      </c>
      <c t="n" r="C21" s="7">
        <v>120</v>
      </c>
    </row>
    <row spans="1:5" r="22">
      <c t="s" r="A22" s="4">
        <v>405</v>
      </c>
    </row>
    <row spans="1:5" r="23">
      <c t="s" r="A23" s="3">
        <v>387</v>
      </c>
    </row>
    <row spans="1:5" r="24">
      <c t="s" r="A24" s="4">
        <v>401</v>
      </c>
      <c t="n" r="C24" s="6">
        <v>190</v>
      </c>
    </row>
    <row spans="1:5" r="25">
      <c t="s" r="A25" s="4">
        <v>406</v>
      </c>
      <c t="n" r="E25" s="7">
        <v>323</v>
      </c>
    </row>
    <row spans="1:5" r="26">
      <c t="s" r="A26" s="4">
        <v>407</v>
      </c>
      <c t="n" r="C26" s="6">
        <v>241</v>
      </c>
    </row>
    <row spans="1:5" r="27">
      <c t="s" r="A27" s="4">
        <v>408</v>
      </c>
      <c t="n" r="C27" s="7">
        <v>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5</v>
      </c>
      <c t="s" r="C1" s="2">
        <v>62</v>
      </c>
    </row>
    <row spans="1:3" r="2">
      <c t="s" r="A2" s="3">
        <v>410</v>
      </c>
    </row>
    <row spans="1:3" r="3">
      <c t="s" r="A3" s="4">
        <v>411</v>
      </c>
      <c t="n" r="B3" s="7">
        <v>90</v>
      </c>
      <c t="n" r="C3" s="7">
        <v>15</v>
      </c>
    </row>
    <row spans="1:3" r="4">
      <c t="s" r="A4" s="4">
        <v>412</v>
      </c>
      <c t="n" r="B4" s="6">
        <v>87</v>
      </c>
      <c t="n" r="C4" s="6">
        <v>35</v>
      </c>
    </row>
    <row spans="1:3" r="5">
      <c t="s" r="A5" s="4">
        <v>413</v>
      </c>
    </row>
    <row spans="1:3" r="6">
      <c t="s" r="A6" s="3">
        <v>410</v>
      </c>
    </row>
    <row spans="1:3" r="7">
      <c t="s" r="A7" s="4">
        <v>414</v>
      </c>
      <c t="n" r="B7" s="6">
        <v>77</v>
      </c>
      <c t="n" r="C7" s="6">
        <v>89</v>
      </c>
    </row>
    <row spans="1:3" r="8">
      <c t="s" r="A8" s="4">
        <v>415</v>
      </c>
    </row>
    <row spans="1:3" r="9">
      <c t="s" r="A9" s="3">
        <v>410</v>
      </c>
    </row>
    <row spans="1:3" r="10">
      <c t="s" r="A10" s="4">
        <v>414</v>
      </c>
      <c t="n" r="B10" s="6">
        <v>748</v>
      </c>
      <c t="n" r="C10" s="6">
        <v>745</v>
      </c>
    </row>
    <row spans="1:3" r="11">
      <c t="s" r="A11" s="4">
        <v>416</v>
      </c>
    </row>
    <row spans="1:3" r="12">
      <c t="s" r="A12" s="3">
        <v>410</v>
      </c>
    </row>
    <row spans="1:3" r="13">
      <c t="s" r="A13" s="4">
        <v>414</v>
      </c>
      <c t="n" r="B13" s="6">
        <v>127</v>
      </c>
      <c t="n" r="C13" s="6">
        <v>119</v>
      </c>
    </row>
    <row spans="1:3" r="14">
      <c t="s" r="A14" s="4">
        <v>417</v>
      </c>
    </row>
    <row spans="1:3" r="15">
      <c t="s" r="A15" s="3">
        <v>410</v>
      </c>
    </row>
    <row spans="1:3" r="16">
      <c t="s" r="A16" s="4">
        <v>414</v>
      </c>
      <c t="n" r="B16" s="6">
        <v>150</v>
      </c>
      <c t="n" r="C16" s="6">
        <v>147</v>
      </c>
    </row>
    <row spans="1:3" r="17">
      <c t="s" r="A17" s="4">
        <v>418</v>
      </c>
    </row>
    <row spans="1:3" r="18">
      <c t="s" r="A18" s="3">
        <v>410</v>
      </c>
    </row>
    <row spans="1:3" r="19">
      <c t="s" r="A19" s="4">
        <v>414</v>
      </c>
      <c t="n" r="B19" s="6">
        <v>77</v>
      </c>
      <c t="n" r="C19" s="6">
        <v>89</v>
      </c>
    </row>
    <row spans="1:3" r="20">
      <c t="s" r="A20" s="4">
        <v>419</v>
      </c>
    </row>
    <row spans="1:3" r="21">
      <c t="s" r="A21" s="3">
        <v>410</v>
      </c>
    </row>
    <row spans="1:3" r="22">
      <c t="s" r="A22" s="4">
        <v>414</v>
      </c>
      <c t="n" r="B22" s="6">
        <v>748</v>
      </c>
      <c t="n" r="C22" s="6">
        <v>745</v>
      </c>
    </row>
    <row spans="1:3" r="23">
      <c t="s" r="A23" s="4">
        <v>420</v>
      </c>
    </row>
    <row spans="1:3" r="24">
      <c t="s" r="A24" s="3">
        <v>410</v>
      </c>
    </row>
    <row spans="1:3" r="25">
      <c t="s" r="A25" s="4">
        <v>411</v>
      </c>
      <c t="n" r="B25" s="6">
        <v>90</v>
      </c>
      <c t="n" r="C25" s="6">
        <v>15</v>
      </c>
    </row>
    <row spans="1:3" r="26">
      <c t="s" r="A26" s="4">
        <v>412</v>
      </c>
      <c t="n" r="B26" s="6">
        <v>87</v>
      </c>
      <c t="n" r="C26" s="6">
        <v>35</v>
      </c>
    </row>
    <row spans="1:3" r="27">
      <c t="s" r="A27" s="4">
        <v>421</v>
      </c>
    </row>
    <row spans="1:3" r="28">
      <c t="s" r="A28" s="3">
        <v>410</v>
      </c>
    </row>
    <row spans="1:3" r="29">
      <c t="s" r="A29" s="4">
        <v>414</v>
      </c>
      <c t="n" r="B29" s="6">
        <v>127</v>
      </c>
      <c t="n" r="C29" s="6">
        <v>119</v>
      </c>
    </row>
    <row spans="1:3" r="30">
      <c t="s" r="A30" s="4">
        <v>422</v>
      </c>
    </row>
    <row spans="1:3" r="31">
      <c t="s" r="A31" s="3">
        <v>410</v>
      </c>
    </row>
    <row spans="1:3" r="32">
      <c t="s" r="A32" s="4">
        <v>414</v>
      </c>
      <c t="n" r="B32" s="7">
        <v>150</v>
      </c>
      <c t="n" r="C32" s="7">
        <v>1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5</v>
      </c>
      <c t="s" r="C1" s="2">
        <v>62</v>
      </c>
    </row>
    <row spans="1:3" r="2">
      <c t="s" r="A2" s="3">
        <v>410</v>
      </c>
    </row>
    <row spans="1:3" r="3">
      <c t="s" r="A3" s="4">
        <v>424</v>
      </c>
      <c t="n" r="B3" s="11">
        <v>17.1</v>
      </c>
      <c t="n" r="C3" s="11">
        <v>16.5</v>
      </c>
    </row>
    <row spans="1:3" r="4">
      <c t="s" r="A4" s="4">
        <v>425</v>
      </c>
      <c t="n" r="B4" s="10">
        <v>15.3</v>
      </c>
      <c t="n" r="C4" s="10">
        <v>16.2</v>
      </c>
    </row>
    <row spans="1:3" r="5">
      <c t="s" r="A5" s="4">
        <v>426</v>
      </c>
      <c t="n" r="B5" s="6">
        <v>1</v>
      </c>
      <c t="n" r="C5" s="6">
        <v>1</v>
      </c>
    </row>
    <row spans="1:3" r="6">
      <c t="s" r="A6" s="4">
        <v>427</v>
      </c>
    </row>
    <row spans="1:3" r="7">
      <c t="s" r="A7" s="3">
        <v>410</v>
      </c>
    </row>
    <row spans="1:3" r="8">
      <c t="s" r="A8" s="4">
        <v>428</v>
      </c>
      <c t="n" r="B8" s="6">
        <v>1</v>
      </c>
      <c t="n" r="C8" s="10">
        <v>1.5</v>
      </c>
    </row>
    <row spans="1:3" r="9">
      <c t="s" r="A9" s="4">
        <v>429</v>
      </c>
    </row>
    <row spans="1:3" r="10">
      <c t="s" r="A10" s="3">
        <v>410</v>
      </c>
    </row>
    <row spans="1:3" r="11">
      <c t="s" r="A11" s="4">
        <v>428</v>
      </c>
      <c t="n" r="B11" s="11">
        <v>4.3</v>
      </c>
      <c t="n" r="C11" s="11">
        <v>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O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r="A1" s="1">
        <v>430</v>
      </c>
      <c t="s" r="B1" s="2">
        <v>25</v>
      </c>
      <c t="s" r="C1" s="2">
        <v>431</v>
      </c>
      <c t="s" r="D1" s="2">
        <v>432</v>
      </c>
      <c t="s" r="E1" s="2">
        <v>433</v>
      </c>
      <c t="s" r="F1" s="2">
        <v>25</v>
      </c>
      <c t="s" r="G1" s="2">
        <v>434</v>
      </c>
      <c t="s" r="H1" s="2">
        <v>25</v>
      </c>
      <c t="s" r="I1" s="2">
        <v>435</v>
      </c>
      <c t="s" r="J1" s="2">
        <v>62</v>
      </c>
      <c t="s" r="K1" s="2">
        <v>26</v>
      </c>
      <c t="s" r="L1" s="2">
        <v>25</v>
      </c>
      <c t="s" r="M1" s="2">
        <v>26</v>
      </c>
      <c t="s" r="N1" s="2">
        <v>436</v>
      </c>
      <c t="s" r="O1" s="2">
        <v>213</v>
      </c>
    </row>
    <row spans="1:15" r="2">
      <c t="s" r="A2" s="4">
        <v>437</v>
      </c>
      <c t="n" r="H2" s="7">
        <v>405</v>
      </c>
      <c t="n" r="K2" s="7">
        <v>390</v>
      </c>
      <c t="n" r="L2" s="7">
        <v>1100</v>
      </c>
      <c t="n" r="M2" s="7">
        <v>1300</v>
      </c>
    </row>
    <row spans="1:15" r="3">
      <c t="s" r="A3" s="4">
        <v>438</v>
      </c>
      <c t="n" r="H3" s="7">
        <v>265</v>
      </c>
      <c t="n" r="K3" s="7">
        <v>255</v>
      </c>
      <c t="n" r="L3" s="7">
        <v>730</v>
      </c>
      <c t="n" r="M3" s="7">
        <v>865</v>
      </c>
    </row>
    <row spans="1:15" r="4">
      <c t="s" r="A4" s="4">
        <v>439</v>
      </c>
      <c t="n" r="H4" s="8">
        <v>0.88</v>
      </c>
      <c t="n" r="K4" s="8">
        <v>0.82</v>
      </c>
      <c t="n" r="L4" s="8">
        <v>2.39</v>
      </c>
      <c t="n" r="M4" s="8">
        <v>2.73</v>
      </c>
    </row>
    <row spans="1:15" r="5">
      <c t="s" r="A5" s="4">
        <v>440</v>
      </c>
      <c t="n" r="L5" s="7">
        <v>952</v>
      </c>
    </row>
    <row spans="1:15" r="6">
      <c t="s" r="A6" s="4">
        <v>32</v>
      </c>
      <c t="n" r="J6" s="7">
        <v>82</v>
      </c>
      <c t="n" r="K6" s="7">
        <v>82</v>
      </c>
      <c t="n" r="L6" s="7">
        <v>99</v>
      </c>
      <c t="n" r="M6" s="7">
        <v>35</v>
      </c>
    </row>
    <row spans="1:15" r="7">
      <c t="s" r="A7" s="4">
        <v>441</v>
      </c>
      <c t="s" r="H7" s="4">
        <v>442</v>
      </c>
      <c t="s" r="K7" s="4">
        <v>443</v>
      </c>
      <c t="s" r="L7" s="4">
        <v>444</v>
      </c>
      <c t="s" r="M7" s="4">
        <v>445</v>
      </c>
    </row>
    <row spans="1:15" r="8">
      <c t="s" r="A8" s="4">
        <v>446</v>
      </c>
      <c t="n" r="L8" s="7">
        <v>1280</v>
      </c>
      <c t="n" r="M8" s="7">
        <v>2364</v>
      </c>
    </row>
    <row spans="1:15" r="9">
      <c t="s" r="A9" s="4">
        <v>447</v>
      </c>
      <c t="n" r="L9" s="6">
        <v>5700000</v>
      </c>
    </row>
    <row spans="1:15" r="10">
      <c t="s" r="A10" s="4">
        <v>448</v>
      </c>
      <c t="n" r="B10" s="7">
        <v>4300</v>
      </c>
      <c t="n" r="F10" s="7">
        <v>4300</v>
      </c>
      <c t="n" r="H10" s="7">
        <v>4300</v>
      </c>
      <c t="n" r="L10" s="7">
        <v>4300</v>
      </c>
    </row>
    <row spans="1:15" r="11">
      <c t="s" r="A11" s="4">
        <v>91</v>
      </c>
      <c t="n" r="B11" s="7">
        <v>0</v>
      </c>
      <c t="n" r="F11" s="7">
        <v>0</v>
      </c>
      <c t="n" r="H11" s="7">
        <v>0</v>
      </c>
      <c t="n" r="J11" s="7">
        <v>0</v>
      </c>
      <c t="n" r="L11" s="7">
        <v>0</v>
      </c>
    </row>
    <row spans="1:15" r="12">
      <c t="s" r="A12" s="4">
        <v>449</v>
      </c>
      <c t="n" r="B12" s="7">
        <v>1</v>
      </c>
      <c t="n" r="F12" s="7">
        <v>1</v>
      </c>
      <c t="n" r="H12" s="7">
        <v>1</v>
      </c>
      <c t="n" r="J12" s="7">
        <v>1</v>
      </c>
      <c t="n" r="L12" s="7">
        <v>1</v>
      </c>
    </row>
    <row spans="1:15" r="13">
      <c t="s" r="A13" s="4">
        <v>450</v>
      </c>
      <c t="n" r="C13" s="7">
        <v>2000</v>
      </c>
    </row>
    <row spans="1:15" r="14">
      <c t="s" r="A14" s="4">
        <v>134</v>
      </c>
      <c t="n" r="H14" s="7">
        <v>537</v>
      </c>
      <c t="n" r="K14" s="7">
        <v>507</v>
      </c>
      <c t="n" r="L14" s="7">
        <v>2056</v>
      </c>
      <c t="n" r="M14" s="7">
        <v>1926</v>
      </c>
    </row>
    <row spans="1:15" r="15">
      <c t="s" r="A15" s="4">
        <v>451</v>
      </c>
      <c t="n" r="H15" s="8">
        <v>1.82</v>
      </c>
      <c t="n" r="K15" s="8">
        <v>1.65</v>
      </c>
      <c t="n" r="L15" s="8">
        <v>6.77</v>
      </c>
      <c t="n" r="M15" s="8">
        <v>6.15</v>
      </c>
    </row>
    <row spans="1:15" r="16">
      <c t="s" r="A16" s="4">
        <v>452</v>
      </c>
      <c t="s" r="C16" s="4">
        <v>453</v>
      </c>
    </row>
    <row spans="1:15" r="17">
      <c t="s" r="A17" s="4">
        <v>454</v>
      </c>
      <c t="n" r="C17" s="8">
        <v>0.17</v>
      </c>
    </row>
    <row spans="1:15" r="18">
      <c t="s" r="A18" s="4">
        <v>455</v>
      </c>
      <c t="n" r="B18" s="7">
        <v>5850</v>
      </c>
      <c t="n" r="F18" s="7">
        <v>5850</v>
      </c>
      <c t="n" r="H18" s="7">
        <v>5850</v>
      </c>
      <c t="n" r="J18" s="7">
        <v>6068</v>
      </c>
      <c t="n" r="L18" s="7">
        <v>5850</v>
      </c>
    </row>
    <row spans="1:15" r="19">
      <c t="s" r="A19" s="4">
        <v>456</v>
      </c>
    </row>
    <row spans="1:15" r="20">
      <c t="s" r="A20" s="4">
        <v>428</v>
      </c>
      <c t="n" r="G20" s="7">
        <v>450</v>
      </c>
    </row>
    <row spans="1:15" r="21">
      <c t="s" r="A21" s="4">
        <v>196</v>
      </c>
    </row>
    <row spans="1:15" r="22">
      <c t="s" r="A22" s="4">
        <v>457</v>
      </c>
      <c t="n" r="B22" s="6">
        <v>40</v>
      </c>
      <c t="n" r="F22" s="6">
        <v>40</v>
      </c>
      <c t="n" r="H22" s="6">
        <v>40</v>
      </c>
      <c t="n" r="L22" s="6">
        <v>40</v>
      </c>
    </row>
    <row spans="1:15" r="23">
      <c t="s" r="A23" s="4">
        <v>458</v>
      </c>
      <c t="n" r="L23" s="7">
        <v>35</v>
      </c>
    </row>
    <row spans="1:15" r="24">
      <c t="s" r="A24" s="4">
        <v>459</v>
      </c>
    </row>
    <row spans="1:15" r="25">
      <c t="s" r="A25" s="4">
        <v>460</v>
      </c>
      <c t="n" r="L25" s="6">
        <v>700000</v>
      </c>
    </row>
    <row spans="1:15" r="26">
      <c t="s" r="A26" s="4">
        <v>461</v>
      </c>
      <c t="n" r="L26" s="8">
        <v>206.69</v>
      </c>
    </row>
    <row spans="1:15" r="27">
      <c t="s" r="A27" s="4">
        <v>462</v>
      </c>
      <c t="s" r="L27" s="4">
        <v>463</v>
      </c>
    </row>
    <row spans="1:15" r="28">
      <c t="s" r="A28" s="4">
        <v>464</v>
      </c>
    </row>
    <row spans="1:15" r="29">
      <c t="s" r="A29" s="4">
        <v>465</v>
      </c>
      <c t="n" r="N29" s="7">
        <v>5</v>
      </c>
    </row>
    <row spans="1:15" r="30">
      <c t="s" r="A30" s="4">
        <v>466</v>
      </c>
    </row>
    <row spans="1:15" r="31">
      <c t="s" r="A31" s="4">
        <v>467</v>
      </c>
      <c t="n" r="H31" s="6">
        <v>104</v>
      </c>
    </row>
    <row spans="1:15" r="32">
      <c t="s" r="A32" s="4">
        <v>468</v>
      </c>
      <c t="n" r="H32" s="6">
        <v>104</v>
      </c>
    </row>
    <row spans="1:15" r="33">
      <c t="s" r="A33" s="4">
        <v>469</v>
      </c>
    </row>
    <row spans="1:15" r="34">
      <c t="s" r="A34" s="4">
        <v>470</v>
      </c>
      <c t="n" r="H34" s="6">
        <v>22</v>
      </c>
      <c t="n" r="L34" s="7">
        <v>137</v>
      </c>
    </row>
    <row spans="1:15" r="35">
      <c t="s" r="A35" s="4">
        <v>471</v>
      </c>
      <c t="n" r="H35" s="7">
        <v>22</v>
      </c>
      <c t="n" r="L35" s="7">
        <v>137</v>
      </c>
    </row>
    <row spans="1:15" r="36">
      <c t="s" r="A36" s="4">
        <v>472</v>
      </c>
      <c t="n" r="H36" s="8">
        <v>0.07000000000000001</v>
      </c>
      <c t="n" r="L36" s="8">
        <v>0.45</v>
      </c>
    </row>
    <row spans="1:15" r="37">
      <c t="s" r="A37" s="4">
        <v>473</v>
      </c>
    </row>
    <row spans="1:15" r="38">
      <c t="s" r="A38" s="4">
        <v>455</v>
      </c>
      <c t="n" r="J38" s="6">
        <v>1600</v>
      </c>
    </row>
    <row spans="1:15" r="39">
      <c t="s" r="A39" s="4">
        <v>474</v>
      </c>
      <c t="n" r="J39" s="6">
        <v>140</v>
      </c>
    </row>
    <row spans="1:15" r="40">
      <c t="s" r="A40" s="4">
        <v>475</v>
      </c>
    </row>
    <row spans="1:15" r="41">
      <c t="s" r="A41" s="4">
        <v>476</v>
      </c>
      <c t="n" r="J41" s="6">
        <v>1600</v>
      </c>
    </row>
    <row spans="1:15" r="42">
      <c t="s" r="A42" s="4">
        <v>477</v>
      </c>
      <c t="n" r="J42" s="6">
        <v>140</v>
      </c>
    </row>
    <row spans="1:15" r="43">
      <c t="s" r="A43" s="4">
        <v>478</v>
      </c>
    </row>
    <row spans="1:15" r="44">
      <c t="s" r="A44" s="4">
        <v>134</v>
      </c>
      <c t="n" r="L44" s="7">
        <v>537</v>
      </c>
    </row>
    <row spans="1:15" r="45">
      <c t="s" r="A45" s="4">
        <v>451</v>
      </c>
      <c t="n" r="L45" s="8">
        <v>1.82</v>
      </c>
    </row>
    <row spans="1:15" r="46">
      <c t="s" r="A46" s="4">
        <v>479</v>
      </c>
    </row>
    <row spans="1:15" r="47">
      <c t="s" r="A47" s="4">
        <v>134</v>
      </c>
      <c t="n" r="M47" s="7">
        <v>507</v>
      </c>
    </row>
    <row spans="1:15" r="48">
      <c t="s" r="A48" s="4">
        <v>451</v>
      </c>
      <c t="n" r="M48" s="8">
        <v>1.65</v>
      </c>
    </row>
    <row spans="1:15" r="49">
      <c t="s" r="A49" s="4">
        <v>480</v>
      </c>
    </row>
    <row spans="1:15" r="50">
      <c t="s" r="A50" s="4">
        <v>32</v>
      </c>
      <c t="n" r="H50" s="7">
        <v>31</v>
      </c>
    </row>
    <row spans="1:15" r="51">
      <c t="s" r="A51" s="4">
        <v>481</v>
      </c>
      <c t="n" r="B51" s="6">
        <v>56</v>
      </c>
    </row>
    <row spans="1:15" r="52">
      <c t="s" r="A52" s="4">
        <v>482</v>
      </c>
    </row>
    <row spans="1:15" r="53">
      <c t="s" r="A53" s="4">
        <v>32</v>
      </c>
      <c t="n" r="H53" s="7">
        <v>25</v>
      </c>
    </row>
    <row spans="1:15" r="54">
      <c t="s" r="A54" s="4">
        <v>481</v>
      </c>
      <c t="n" r="B54" s="7">
        <v>45</v>
      </c>
    </row>
    <row spans="1:15" r="55">
      <c t="s" r="A55" s="4">
        <v>296</v>
      </c>
    </row>
    <row spans="1:15" r="56">
      <c t="s" r="A56" s="4">
        <v>32</v>
      </c>
      <c t="n" r="I56" s="7">
        <v>80</v>
      </c>
    </row>
    <row spans="1:15" r="57">
      <c t="s" r="A57" s="4">
        <v>221</v>
      </c>
    </row>
    <row spans="1:15" r="58">
      <c t="s" r="A58" s="4">
        <v>32</v>
      </c>
      <c t="n" r="J58" s="6">
        <v>15</v>
      </c>
      <c t="n" r="K58" s="7">
        <v>15</v>
      </c>
    </row>
    <row spans="1:15" r="59">
      <c t="s" r="A59" s="4">
        <v>483</v>
      </c>
    </row>
    <row spans="1:15" r="60">
      <c t="s" r="A60" s="4">
        <v>32</v>
      </c>
      <c t="n" r="I60" s="7">
        <v>19</v>
      </c>
      <c t="n" r="J60" s="6">
        <v>20</v>
      </c>
      <c t="n" r="K60" s="6">
        <v>20</v>
      </c>
    </row>
    <row spans="1:15" r="61">
      <c t="s" r="A61" s="4">
        <v>298</v>
      </c>
    </row>
    <row spans="1:15" r="62">
      <c t="s" r="A62" s="4">
        <v>32</v>
      </c>
      <c t="n" r="J62" s="7">
        <v>67</v>
      </c>
      <c t="n" r="K62" s="7">
        <v>67</v>
      </c>
    </row>
    <row spans="1:15" r="63">
      <c t="s" r="A63" s="4">
        <v>221</v>
      </c>
    </row>
    <row spans="1:15" r="64">
      <c t="s" r="A64" s="4">
        <v>222</v>
      </c>
      <c t="s" r="O64" s="4">
        <v>223</v>
      </c>
    </row>
    <row spans="1:15" r="65">
      <c t="s" r="A65" s="4">
        <v>228</v>
      </c>
    </row>
    <row spans="1:15" r="66">
      <c t="s" r="A66" s="4">
        <v>227</v>
      </c>
      <c t="n" r="O66" s="6">
        <v>9369694</v>
      </c>
    </row>
    <row spans="1:15" r="67">
      <c t="s" r="A67" s="4">
        <v>484</v>
      </c>
    </row>
    <row spans="1:15" r="68">
      <c t="s" r="A68" s="4">
        <v>440</v>
      </c>
      <c t="n" r="F68" s="7">
        <v>500</v>
      </c>
    </row>
    <row spans="1:15" r="69">
      <c t="s" r="A69" s="4">
        <v>485</v>
      </c>
      <c t="s" r="B69" s="4">
        <v>486</v>
      </c>
      <c t="s" r="F69" s="4">
        <v>486</v>
      </c>
      <c t="s" r="H69" s="4">
        <v>486</v>
      </c>
      <c t="s" r="L69" s="4">
        <v>486</v>
      </c>
    </row>
    <row spans="1:15" r="70">
      <c t="s" r="A70" s="4">
        <v>487</v>
      </c>
    </row>
    <row spans="1:15" r="71">
      <c t="s" r="A71" s="4">
        <v>440</v>
      </c>
      <c t="n" r="G71" s="7">
        <v>452</v>
      </c>
    </row>
    <row spans="1:15" r="72">
      <c t="s" r="A72" s="4">
        <v>485</v>
      </c>
      <c t="s" r="G72" s="4">
        <v>488</v>
      </c>
    </row>
    <row spans="1:15" r="73">
      <c t="s" r="A73" s="4">
        <v>489</v>
      </c>
    </row>
    <row spans="1:15" r="74">
      <c t="s" r="A74" s="4">
        <v>220</v>
      </c>
      <c t="n" r="D74" s="7">
        <v>2250</v>
      </c>
    </row>
    <row spans="1:15" r="75">
      <c t="s" r="A75" s="4">
        <v>490</v>
      </c>
    </row>
    <row spans="1:15" r="76">
      <c t="s" r="A76" s="4">
        <v>220</v>
      </c>
      <c t="n" r="D76" s="7">
        <v>750</v>
      </c>
    </row>
    <row spans="1:15" r="77">
      <c t="s" r="A77" s="4">
        <v>491</v>
      </c>
      <c t="n" r="D77" s="6">
        <v>2025</v>
      </c>
    </row>
    <row spans="1:15" r="78">
      <c t="s" r="A78" s="4">
        <v>492</v>
      </c>
      <c t="s" r="D78" s="4">
        <v>493</v>
      </c>
    </row>
    <row spans="1:15" r="79">
      <c t="s" r="A79" s="4">
        <v>494</v>
      </c>
    </row>
    <row spans="1:15" r="80">
      <c t="s" r="A80" s="4">
        <v>220</v>
      </c>
      <c t="n" r="D80" s="7">
        <v>500</v>
      </c>
    </row>
    <row spans="1:15" r="81">
      <c t="s" r="A81" s="4">
        <v>491</v>
      </c>
      <c t="n" r="D81" s="6">
        <v>2035</v>
      </c>
    </row>
    <row spans="1:15" r="82">
      <c t="s" r="A82" s="4">
        <v>492</v>
      </c>
      <c t="s" r="D82" s="4">
        <v>495</v>
      </c>
    </row>
    <row spans="1:15" r="83">
      <c t="s" r="A83" s="4">
        <v>496</v>
      </c>
    </row>
    <row spans="1:15" r="84">
      <c t="s" r="A84" s="4">
        <v>220</v>
      </c>
      <c t="n" r="D84" s="7">
        <v>1000</v>
      </c>
    </row>
    <row spans="1:15" r="85">
      <c t="s" r="A85" s="4">
        <v>491</v>
      </c>
      <c t="n" r="D85" s="6">
        <v>2045</v>
      </c>
    </row>
    <row spans="1:15" r="86">
      <c t="s" r="A86" s="4">
        <v>492</v>
      </c>
      <c t="s" r="D86" s="4">
        <v>497</v>
      </c>
    </row>
    <row spans="1:15" r="87">
      <c t="s" r="A87" s="4">
        <v>498</v>
      </c>
    </row>
    <row spans="1:15" r="88">
      <c t="s" r="A88" s="4">
        <v>499</v>
      </c>
      <c t="n" r="E88" s="7">
        <v>2500</v>
      </c>
    </row>
    <row spans="1:15" r="89">
      <c t="s" r="A89" s="4">
        <v>500</v>
      </c>
      <c t="s" r="E89" s="4">
        <v>501</v>
      </c>
    </row>
    <row spans="1:15" r="90">
      <c t="s" r="A90" s="4">
        <v>502</v>
      </c>
      <c t="s" r="E90" s="4">
        <v>503</v>
      </c>
    </row>
    <row spans="1:15" r="91">
      <c t="s" r="A91" s="4">
        <v>504</v>
      </c>
      <c t="s" r="E91" s="4">
        <v>505</v>
      </c>
    </row>
    <row spans="1:15" r="92">
      <c t="s" r="A92" s="4">
        <v>506</v>
      </c>
      <c t="s" r="E92" s="4">
        <v>5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508</v>
      </c>
      <c t="s" r="C1" s="2">
        <v>24</v>
      </c>
      <c t="s" r="E1" s="2">
        <v>1</v>
      </c>
    </row>
    <row spans="1:8" r="2">
      <c t="s" r="C2" s="2">
        <v>25</v>
      </c>
      <c t="s" r="D2" s="2">
        <v>26</v>
      </c>
      <c t="s" r="E2" s="2">
        <v>25</v>
      </c>
      <c t="s" r="G2" s="2">
        <v>26</v>
      </c>
    </row>
    <row spans="1:8" r="3">
      <c t="s" r="A3" s="3">
        <v>509</v>
      </c>
    </row>
    <row spans="1:8" r="4">
      <c t="s" r="A4" s="4">
        <v>510</v>
      </c>
      <c t="n" r="E4" s="7">
        <v>-11444</v>
      </c>
      <c t="n" r="G4" s="7">
        <v>-11870</v>
      </c>
    </row>
    <row spans="1:8" r="5">
      <c t="s" r="A5" s="4">
        <v>511</v>
      </c>
      <c t="n" r="E5" s="6">
        <v>-46</v>
      </c>
      <c t="n" r="G5" s="6">
        <v>-88</v>
      </c>
    </row>
    <row spans="1:8" r="6">
      <c t="s" r="A6" s="3">
        <v>512</v>
      </c>
    </row>
    <row spans="1:8" r="7">
      <c t="s" r="A7" s="4">
        <v>513</v>
      </c>
      <c t="s" r="B7" s="4">
        <v>56</v>
      </c>
      <c t="n" r="E7" s="6">
        <v>703</v>
      </c>
      <c t="n" r="G7" s="6">
        <v>831</v>
      </c>
    </row>
    <row spans="1:8" r="8">
      <c t="s" r="A8" s="4">
        <v>514</v>
      </c>
      <c t="s" r="B8" s="4">
        <v>56</v>
      </c>
      <c t="n" r="E8" s="6">
        <v>-182</v>
      </c>
      <c t="n" r="G8" s="6">
        <v>-194</v>
      </c>
    </row>
    <row spans="1:8" r="9">
      <c t="s" r="A9" s="4">
        <v>515</v>
      </c>
      <c t="n" r="C9" s="7">
        <v>-134</v>
      </c>
      <c t="n" r="E9" s="6">
        <v>-134</v>
      </c>
      <c t="s" r="F9" s="4">
        <v>357</v>
      </c>
    </row>
    <row spans="1:8" r="10">
      <c t="s" r="A10" s="4">
        <v>516</v>
      </c>
      <c t="s" r="B10" s="4">
        <v>357</v>
      </c>
      <c t="n" r="E10" s="6">
        <v>112</v>
      </c>
    </row>
    <row spans="1:8" r="11">
      <c t="s" r="A11" s="4">
        <v>517</v>
      </c>
      <c t="n" r="E11" s="6">
        <v>499</v>
      </c>
      <c t="n" r="G11" s="6">
        <v>637</v>
      </c>
    </row>
    <row spans="1:8" r="12">
      <c t="s" r="A12" s="4">
        <v>58</v>
      </c>
      <c t="n" r="C12" s="6">
        <v>113</v>
      </c>
      <c t="n" r="D12" s="7">
        <v>135</v>
      </c>
      <c t="n" r="E12" s="6">
        <v>453</v>
      </c>
      <c t="n" r="G12" s="6">
        <v>549</v>
      </c>
    </row>
    <row spans="1:8" r="13">
      <c t="s" r="A13" s="4">
        <v>518</v>
      </c>
      <c t="n" r="C13" s="6">
        <v>-10991</v>
      </c>
      <c t="n" r="D13" s="6">
        <v>-11321</v>
      </c>
      <c t="n" r="E13" s="6">
        <v>-10991</v>
      </c>
      <c t="n" r="G13" s="6">
        <v>-11321</v>
      </c>
    </row>
    <row spans="1:8" r="14">
      <c t="s" r="A14" s="4">
        <v>519</v>
      </c>
    </row>
    <row spans="1:8" r="15">
      <c t="s" r="A15" s="3">
        <v>509</v>
      </c>
    </row>
    <row spans="1:8" r="16">
      <c t="s" r="A16" s="4">
        <v>510</v>
      </c>
      <c t="n" r="E16" s="6">
        <v>-11314</v>
      </c>
      <c t="n" r="G16" s="6">
        <v>-11813</v>
      </c>
    </row>
    <row spans="1:8" r="17">
      <c t="s" r="A17" s="3">
        <v>512</v>
      </c>
    </row>
    <row spans="1:8" r="18">
      <c t="s" r="A18" s="4">
        <v>513</v>
      </c>
      <c t="n" r="C18" s="6">
        <v>234</v>
      </c>
      <c t="n" r="D18" s="6">
        <v>277</v>
      </c>
      <c t="n" r="E18" s="6">
        <v>703</v>
      </c>
      <c t="s" r="F18" s="4">
        <v>56</v>
      </c>
      <c t="n" r="G18" s="6">
        <v>831</v>
      </c>
      <c t="s" r="H18" s="4">
        <v>56</v>
      </c>
    </row>
    <row spans="1:8" r="19">
      <c t="s" r="A19" s="4">
        <v>514</v>
      </c>
      <c t="n" r="C19" s="6">
        <v>-59</v>
      </c>
      <c t="n" r="D19" s="6">
        <v>-65</v>
      </c>
      <c t="n" r="E19" s="6">
        <v>-182</v>
      </c>
      <c t="s" r="F19" s="4">
        <v>56</v>
      </c>
      <c t="n" r="G19" s="6">
        <v>-194</v>
      </c>
      <c t="s" r="H19" s="4">
        <v>56</v>
      </c>
    </row>
    <row spans="1:8" r="20">
      <c t="s" r="A20" s="4">
        <v>515</v>
      </c>
      <c t="s" r="B20" s="4">
        <v>357</v>
      </c>
      <c t="n" r="E20" s="6">
        <v>-134</v>
      </c>
    </row>
    <row spans="1:8" r="21">
      <c t="s" r="A21" s="4">
        <v>517</v>
      </c>
      <c t="n" r="C21" s="6">
        <v>175</v>
      </c>
      <c t="n" r="D21" s="6">
        <v>212</v>
      </c>
      <c t="n" r="E21" s="6">
        <v>387</v>
      </c>
      <c t="n" r="G21" s="6">
        <v>637</v>
      </c>
    </row>
    <row spans="1:8" r="22">
      <c t="s" r="A22" s="4">
        <v>58</v>
      </c>
      <c t="n" r="E22" s="6">
        <v>387</v>
      </c>
      <c t="n" r="G22" s="6">
        <v>637</v>
      </c>
    </row>
    <row spans="1:8" r="23">
      <c t="s" r="A23" s="4">
        <v>518</v>
      </c>
      <c t="n" r="C23" s="6">
        <v>-10927</v>
      </c>
      <c t="n" r="D23" s="6">
        <v>-11176</v>
      </c>
      <c t="n" r="E23" s="6">
        <v>-10927</v>
      </c>
      <c t="n" r="G23" s="6">
        <v>-11176</v>
      </c>
    </row>
    <row spans="1:8" r="24">
      <c t="s" r="A24" s="4">
        <v>57</v>
      </c>
    </row>
    <row spans="1:8" r="25">
      <c t="s" r="A25" s="3">
        <v>509</v>
      </c>
    </row>
    <row spans="1:8" r="26">
      <c t="s" r="A26" s="4">
        <v>510</v>
      </c>
      <c t="n" r="E26" s="6">
        <v>-130</v>
      </c>
      <c t="n" r="G26" s="6">
        <v>-57</v>
      </c>
    </row>
    <row spans="1:8" r="27">
      <c t="s" r="A27" s="4">
        <v>511</v>
      </c>
      <c t="n" r="E27" s="6">
        <v>-46</v>
      </c>
      <c t="n" r="G27" s="6">
        <v>-88</v>
      </c>
    </row>
    <row spans="1:8" r="28">
      <c t="s" r="A28" s="3">
        <v>512</v>
      </c>
    </row>
    <row spans="1:8" r="29">
      <c t="s" r="A29" s="4">
        <v>516</v>
      </c>
      <c t="s" r="B29" s="4">
        <v>357</v>
      </c>
      <c t="n" r="E29" s="6">
        <v>112</v>
      </c>
    </row>
    <row spans="1:8" r="30">
      <c t="s" r="A30" s="4">
        <v>517</v>
      </c>
      <c t="n" r="E30" s="6">
        <v>112</v>
      </c>
    </row>
    <row spans="1:8" r="31">
      <c t="s" r="A31" s="4">
        <v>58</v>
      </c>
      <c t="n" r="E31" s="6">
        <v>66</v>
      </c>
      <c t="n" r="G31" s="6">
        <v>-88</v>
      </c>
    </row>
    <row spans="1:8" r="32">
      <c t="s" r="A32" s="4">
        <v>518</v>
      </c>
      <c t="n" r="C32" s="7">
        <v>-64</v>
      </c>
      <c t="n" r="D32" s="7">
        <v>-145</v>
      </c>
      <c t="n" r="E32" s="7">
        <v>-64</v>
      </c>
      <c t="n" r="G32" s="7">
        <v>-145</v>
      </c>
    </row>
    <row spans="1:8" r="33">
      <c t="n" r="A33"/>
    </row>
    <row spans="1:8" r="34">
      <c t="s" r="A34" s="4">
        <v>56</v>
      </c>
      <c t="s" r="B34" s="4">
        <v>520</v>
      </c>
    </row>
    <row spans="1:8" r="35">
      <c t="s" r="A35" s="4">
        <v>357</v>
      </c>
      <c t="s" r="B35" s="4">
        <v>60</v>
      </c>
    </row>
  </sheetData>
  <mergeCells count="8">
    <mergeCell ref="A1:B2"/>
    <mergeCell ref="C1:D1"/>
    <mergeCell ref="E1:H1"/>
    <mergeCell ref="E2:F2"/>
    <mergeCell ref="G2:H2"/>
    <mergeCell ref="A33:G33"/>
    <mergeCell ref="B34:G34"/>
    <mergeCell ref="B35:G3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r="A1" s="1">
        <v>521</v>
      </c>
      <c t="s" r="C1" s="2">
        <v>24</v>
      </c>
      <c t="s" r="E1" s="2">
        <v>1</v>
      </c>
    </row>
    <row spans="1:8" r="2">
      <c t="s" r="C2" s="2">
        <v>25</v>
      </c>
      <c t="s" r="D2" s="2">
        <v>26</v>
      </c>
      <c t="s" r="E2" s="2">
        <v>25</v>
      </c>
      <c t="s" r="G2" s="2">
        <v>26</v>
      </c>
    </row>
    <row spans="1:8" r="3">
      <c t="s" r="A3" s="3">
        <v>509</v>
      </c>
    </row>
    <row spans="1:8" r="4">
      <c t="s" r="A4" s="4">
        <v>522</v>
      </c>
      <c t="n" r="E4" s="7">
        <v>499</v>
      </c>
      <c t="n" r="G4" s="7">
        <v>637</v>
      </c>
    </row>
    <row spans="1:8" r="5">
      <c t="s" r="A5" s="4">
        <v>513</v>
      </c>
      <c t="s" r="B5" s="4">
        <v>56</v>
      </c>
      <c t="n" r="E5" s="6">
        <v>703</v>
      </c>
      <c t="n" r="G5" s="6">
        <v>831</v>
      </c>
    </row>
    <row spans="1:8" r="6">
      <c t="s" r="A6" s="4">
        <v>523</v>
      </c>
      <c t="s" r="B6" s="4">
        <v>56</v>
      </c>
      <c t="n" r="E6" s="6">
        <v>-182</v>
      </c>
      <c t="n" r="G6" s="6">
        <v>-194</v>
      </c>
    </row>
    <row spans="1:8" r="7">
      <c t="s" r="A7" s="4">
        <v>519</v>
      </c>
    </row>
    <row spans="1:8" r="8">
      <c t="s" r="A8" s="3">
        <v>509</v>
      </c>
    </row>
    <row spans="1:8" r="9">
      <c t="s" r="A9" s="4">
        <v>522</v>
      </c>
      <c t="n" r="C9" s="7">
        <v>175</v>
      </c>
      <c t="n" r="D9" s="7">
        <v>212</v>
      </c>
      <c t="n" r="E9" s="6">
        <v>387</v>
      </c>
      <c t="n" r="G9" s="6">
        <v>637</v>
      </c>
    </row>
    <row spans="1:8" r="10">
      <c t="s" r="A10" s="4">
        <v>513</v>
      </c>
      <c t="n" r="C10" s="6">
        <v>234</v>
      </c>
      <c t="n" r="D10" s="6">
        <v>277</v>
      </c>
      <c t="n" r="E10" s="6">
        <v>703</v>
      </c>
      <c t="s" r="F10" s="4">
        <v>56</v>
      </c>
      <c t="n" r="G10" s="6">
        <v>831</v>
      </c>
      <c t="s" r="H10" s="4">
        <v>56</v>
      </c>
    </row>
    <row spans="1:8" r="11">
      <c t="s" r="A11" s="4">
        <v>523</v>
      </c>
      <c t="n" r="C11" s="7">
        <v>-59</v>
      </c>
      <c t="n" r="D11" s="7">
        <v>-65</v>
      </c>
      <c t="n" r="E11" s="7">
        <v>-182</v>
      </c>
      <c t="s" r="F11" s="4">
        <v>56</v>
      </c>
      <c t="n" r="G11" s="7">
        <v>-194</v>
      </c>
      <c t="s" r="H11" s="4">
        <v>56</v>
      </c>
    </row>
    <row spans="1:8" r="12">
      <c t="n" r="A12"/>
    </row>
    <row spans="1:8" r="13">
      <c t="s" r="A13" s="4">
        <v>56</v>
      </c>
      <c t="s" r="B13" s="4">
        <v>520</v>
      </c>
    </row>
  </sheetData>
  <mergeCells count="7">
    <mergeCell ref="A1:B2"/>
    <mergeCell ref="C1:D1"/>
    <mergeCell ref="E1:H1"/>
    <mergeCell ref="E2:F2"/>
    <mergeCell ref="G2:H2"/>
    <mergeCell ref="A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8</v>
      </c>
      <c t="s" r="B1" s="2">
        <v>25</v>
      </c>
      <c t="s" r="C1" s="2">
        <v>62</v>
      </c>
    </row>
    <row spans="1:3" r="2">
      <c t="s" r="A2" s="4">
        <v>99</v>
      </c>
      <c t="n" r="B2" s="7">
        <v>1</v>
      </c>
      <c t="n" r="C2"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5</v>
      </c>
      <c t="s" r="C2" s="2">
        <v>26</v>
      </c>
    </row>
    <row spans="1:3" r="3">
      <c t="s" r="A3" s="3">
        <v>101</v>
      </c>
    </row>
    <row spans="1:3" r="4">
      <c t="s" r="A4" s="4">
        <v>44</v>
      </c>
      <c t="n" r="B4" s="7">
        <v>4314</v>
      </c>
      <c t="n" r="C4" s="7">
        <v>2672</v>
      </c>
    </row>
    <row spans="1:3" r="5">
      <c t="s" r="A5" s="3">
        <v>102</v>
      </c>
    </row>
    <row spans="1:3" r="6">
      <c t="s" r="A6" s="4">
        <v>103</v>
      </c>
      <c t="n" r="B6" s="6">
        <v>888</v>
      </c>
      <c t="n" r="C6" s="6">
        <v>726</v>
      </c>
    </row>
    <row spans="1:3" r="7">
      <c t="s" r="A7" s="4">
        <v>104</v>
      </c>
      <c t="n" r="B7" s="6">
        <v>124</v>
      </c>
      <c t="n" r="C7" s="6">
        <v>118</v>
      </c>
    </row>
    <row spans="1:3" r="8">
      <c t="s" r="A8" s="4">
        <v>32</v>
      </c>
      <c t="n" r="B8" s="6">
        <v>99</v>
      </c>
      <c t="n" r="C8" s="6">
        <v>35</v>
      </c>
    </row>
    <row spans="1:3" r="9">
      <c t="s" r="A9" s="4">
        <v>105</v>
      </c>
      <c t="n" r="B9" s="6">
        <v>-1234</v>
      </c>
    </row>
    <row spans="1:3" r="10">
      <c t="s" r="A10" s="4">
        <v>106</v>
      </c>
      <c t="n" r="B10" s="6">
        <v>-104</v>
      </c>
    </row>
    <row spans="1:3" r="11">
      <c t="s" r="A11" s="3">
        <v>107</v>
      </c>
    </row>
    <row spans="1:3" r="12">
      <c t="s" r="A12" s="4">
        <v>65</v>
      </c>
      <c t="n" r="B12" s="6">
        <v>-1537</v>
      </c>
      <c t="n" r="C12" s="6">
        <v>-861</v>
      </c>
    </row>
    <row spans="1:3" r="13">
      <c t="s" r="A13" s="4">
        <v>66</v>
      </c>
      <c t="n" r="B13" s="6">
        <v>-235</v>
      </c>
      <c t="n" r="C13" s="6">
        <v>-359</v>
      </c>
    </row>
    <row spans="1:3" r="14">
      <c t="s" r="A14" s="4">
        <v>77</v>
      </c>
      <c t="n" r="B14" s="6">
        <v>1033</v>
      </c>
      <c t="n" r="C14" s="6">
        <v>637</v>
      </c>
    </row>
    <row spans="1:3" r="15">
      <c t="s" r="A15" s="4">
        <v>78</v>
      </c>
      <c t="n" r="B15" s="6">
        <v>57</v>
      </c>
      <c t="n" r="C15" s="6">
        <v>-421</v>
      </c>
    </row>
    <row spans="1:3" r="16">
      <c t="s" r="A16" s="4">
        <v>108</v>
      </c>
      <c t="n" r="B16" s="6">
        <v>787</v>
      </c>
      <c t="n" r="C16" s="6">
        <v>868</v>
      </c>
    </row>
    <row spans="1:3" r="17">
      <c t="s" r="A17" s="4">
        <v>109</v>
      </c>
      <c t="n" r="B17" s="6">
        <v>37</v>
      </c>
      <c t="n" r="C17" s="6">
        <v>126</v>
      </c>
    </row>
    <row spans="1:3" r="18">
      <c t="s" r="A18" s="4">
        <v>57</v>
      </c>
      <c t="n" r="B18" s="6">
        <v>231</v>
      </c>
      <c t="n" r="C18" s="6">
        <v>196</v>
      </c>
    </row>
    <row spans="1:3" r="19">
      <c t="s" r="A19" s="4">
        <v>110</v>
      </c>
      <c t="n" r="B19" s="6">
        <v>4460</v>
      </c>
      <c t="n" r="C19" s="6">
        <v>3737</v>
      </c>
    </row>
    <row spans="1:3" r="20">
      <c t="s" r="A20" s="3">
        <v>111</v>
      </c>
    </row>
    <row spans="1:3" r="21">
      <c t="s" r="A21" s="4">
        <v>112</v>
      </c>
      <c t="n" r="B21" s="6">
        <v>-627</v>
      </c>
      <c t="n" r="C21" s="6">
        <v>-500</v>
      </c>
    </row>
    <row spans="1:3" r="22">
      <c t="s" r="A22" s="4">
        <v>57</v>
      </c>
      <c t="n" r="B22" s="6">
        <v>76</v>
      </c>
      <c t="n" r="C22" s="6">
        <v>89</v>
      </c>
    </row>
    <row spans="1:3" r="23">
      <c t="s" r="A23" s="4">
        <v>113</v>
      </c>
      <c t="n" r="B23" s="6">
        <v>-551</v>
      </c>
      <c t="n" r="C23" s="6">
        <v>-411</v>
      </c>
    </row>
    <row spans="1:3" r="24">
      <c t="s" r="A24" s="3">
        <v>114</v>
      </c>
    </row>
    <row spans="1:3" r="25">
      <c t="s" r="A25" s="4">
        <v>115</v>
      </c>
      <c t="n" r="B25" s="6">
        <v>1800</v>
      </c>
    </row>
    <row spans="1:3" r="26">
      <c t="s" r="A26" s="4">
        <v>116</v>
      </c>
      <c t="n" r="C26" s="6">
        <v>2213</v>
      </c>
    </row>
    <row spans="1:3" r="27">
      <c t="s" r="A27" s="4">
        <v>117</v>
      </c>
      <c t="n" r="B27" s="6">
        <v>-952</v>
      </c>
    </row>
    <row spans="1:3" r="28">
      <c t="s" r="A28" s="4">
        <v>118</v>
      </c>
      <c t="n" r="B28" s="6">
        <v>-1280</v>
      </c>
      <c t="n" r="C28" s="6">
        <v>-2364</v>
      </c>
    </row>
    <row spans="1:3" r="29">
      <c t="s" r="A29" s="4">
        <v>119</v>
      </c>
      <c t="n" r="B29" s="6">
        <v>-1518</v>
      </c>
      <c t="n" r="C29" s="6">
        <v>-1427</v>
      </c>
    </row>
    <row spans="1:3" r="30">
      <c t="s" r="A30" s="4">
        <v>120</v>
      </c>
      <c t="n" r="B30" s="6">
        <v>75</v>
      </c>
      <c t="n" r="C30" s="6">
        <v>126</v>
      </c>
    </row>
    <row spans="1:3" r="31">
      <c t="s" r="A31" s="4">
        <v>57</v>
      </c>
      <c t="n" r="B31" s="6">
        <v>-229</v>
      </c>
      <c t="n" r="C31" s="6">
        <v>-20</v>
      </c>
    </row>
    <row spans="1:3" r="32">
      <c t="s" r="A32" s="4">
        <v>121</v>
      </c>
      <c t="n" r="B32" s="6">
        <v>-2104</v>
      </c>
      <c t="n" r="C32" s="6">
        <v>-1472</v>
      </c>
    </row>
    <row spans="1:3" r="33">
      <c t="s" r="A33" s="4">
        <v>122</v>
      </c>
      <c t="n" r="B33" s="6">
        <v>1805</v>
      </c>
      <c t="n" r="C33" s="6">
        <v>1854</v>
      </c>
    </row>
    <row spans="1:3" r="34">
      <c t="s" r="A34" s="4">
        <v>123</v>
      </c>
      <c t="n" r="B34" s="6">
        <v>1090</v>
      </c>
      <c t="n" r="C34" s="6">
        <v>1446</v>
      </c>
    </row>
    <row spans="1:3" r="35">
      <c t="s" r="A35" s="4">
        <v>124</v>
      </c>
      <c t="n" r="B35" s="7">
        <v>2895</v>
      </c>
      <c t="n" r="C35" s="7">
        <v>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8"/>
    <col customWidth="1" max="6" min="6" width="37"/>
    <col customWidth="1" max="7" min="7" width="27"/>
    <col customWidth="1" max="8" min="8" width="38"/>
  </cols>
  <sheetData>
    <row spans="1:8" r="1">
      <c t="s" r="A1" s="1">
        <v>125</v>
      </c>
      <c t="s" r="B1" s="2">
        <v>126</v>
      </c>
      <c t="s" r="C1" s="2">
        <v>127</v>
      </c>
      <c t="s" r="D1" s="2">
        <v>128</v>
      </c>
      <c t="s" r="E1" s="2">
        <v>129</v>
      </c>
      <c t="s" r="F1" s="2">
        <v>130</v>
      </c>
      <c t="s" r="G1" s="2">
        <v>131</v>
      </c>
      <c t="s" r="H1" s="2">
        <v>132</v>
      </c>
    </row>
    <row spans="1:8" r="2">
      <c t="s" r="A2" s="4">
        <v>133</v>
      </c>
      <c t="n" r="B2" s="7">
        <v>3400</v>
      </c>
      <c t="n" r="C2" s="7">
        <v>314</v>
      </c>
      <c t="n" r="E2" s="7">
        <v>14956</v>
      </c>
      <c t="n" r="F2" s="7">
        <v>-11870</v>
      </c>
      <c t="n" r="G2" s="7">
        <v>3400</v>
      </c>
    </row>
    <row spans="1:8" r="3">
      <c t="s" r="A3" s="4">
        <v>44</v>
      </c>
      <c t="n" r="B3" s="6">
        <v>2672</v>
      </c>
      <c t="n" r="E3" s="6">
        <v>2672</v>
      </c>
      <c t="n" r="G3" s="6">
        <v>2672</v>
      </c>
    </row>
    <row spans="1:8" r="4">
      <c t="s" r="A4" s="4">
        <v>58</v>
      </c>
      <c t="n" r="B4" s="6">
        <v>549</v>
      </c>
      <c t="n" r="F4" s="6">
        <v>549</v>
      </c>
      <c t="n" r="G4" s="6">
        <v>549</v>
      </c>
    </row>
    <row spans="1:8" r="5">
      <c t="s" r="A5" s="4">
        <v>118</v>
      </c>
      <c t="n" r="B5" s="6">
        <v>-2364</v>
      </c>
      <c t="n" r="C5" s="6">
        <v>-12</v>
      </c>
      <c t="n" r="D5" s="7">
        <v>-478</v>
      </c>
      <c t="n" r="E5" s="6">
        <v>-1874</v>
      </c>
      <c t="n" r="G5" s="6">
        <v>-2364</v>
      </c>
    </row>
    <row spans="1:8" r="6">
      <c t="s" r="A6" s="4">
        <v>134</v>
      </c>
      <c t="n" r="B6" s="6">
        <v>-1926</v>
      </c>
      <c t="n" r="E6" s="6">
        <v>-1926</v>
      </c>
      <c t="n" r="G6" s="6">
        <v>-1926</v>
      </c>
    </row>
    <row spans="1:8" r="7">
      <c t="s" r="A7" s="4">
        <v>135</v>
      </c>
      <c t="n" r="B7" s="6">
        <v>482</v>
      </c>
      <c t="n" r="C7" s="6">
        <v>4</v>
      </c>
      <c t="n" r="D7" s="6">
        <v>478</v>
      </c>
      <c t="n" r="G7" s="6">
        <v>482</v>
      </c>
    </row>
    <row spans="1:8" r="8">
      <c t="s" r="A8" s="4">
        <v>136</v>
      </c>
      <c t="n" r="B8" s="6">
        <v>2813</v>
      </c>
      <c t="n" r="C8" s="6">
        <v>306</v>
      </c>
      <c t="n" r="E8" s="6">
        <v>13828</v>
      </c>
      <c t="n" r="F8" s="6">
        <v>-11321</v>
      </c>
      <c t="n" r="G8" s="6">
        <v>2813</v>
      </c>
    </row>
    <row spans="1:8" r="9">
      <c t="s" r="A9" s="4">
        <v>137</v>
      </c>
      <c t="n" r="B9" s="6">
        <v>3097</v>
      </c>
      <c t="n" r="C9" s="6">
        <v>303</v>
      </c>
      <c t="n" r="E9" s="6">
        <v>14238</v>
      </c>
      <c t="n" r="F9" s="6">
        <v>-11444</v>
      </c>
      <c t="n" r="G9" s="6">
        <v>3097</v>
      </c>
    </row>
    <row spans="1:8" r="10">
      <c t="s" r="A10" s="4">
        <v>44</v>
      </c>
      <c t="n" r="B10" s="6">
        <v>4314</v>
      </c>
      <c t="n" r="E10" s="6">
        <v>4314</v>
      </c>
      <c t="n" r="G10" s="6">
        <v>4314</v>
      </c>
    </row>
    <row spans="1:8" r="11">
      <c t="s" r="A11" s="4">
        <v>58</v>
      </c>
      <c t="n" r="B11" s="6">
        <v>453</v>
      </c>
      <c t="n" r="F11" s="6">
        <v>453</v>
      </c>
      <c t="n" r="G11" s="6">
        <v>453</v>
      </c>
    </row>
    <row spans="1:8" r="12">
      <c t="s" r="A12" s="4">
        <v>138</v>
      </c>
      <c t="n" r="B12" s="6">
        <v>-2497</v>
      </c>
      <c t="n" r="C12" s="6">
        <v>-9</v>
      </c>
      <c t="n" r="E12" s="6">
        <v>-2488</v>
      </c>
      <c t="n" r="G12" s="6">
        <v>-2497</v>
      </c>
    </row>
    <row spans="1:8" r="13">
      <c t="s" r="A13" s="4">
        <v>118</v>
      </c>
      <c t="n" r="B13" s="6">
        <v>-1280</v>
      </c>
      <c t="n" r="C13" s="6">
        <v>-6</v>
      </c>
      <c t="n" r="D13" s="6">
        <v>-272</v>
      </c>
      <c t="n" r="E13" s="6">
        <v>-1002</v>
      </c>
      <c t="n" r="G13" s="6">
        <v>-1280</v>
      </c>
    </row>
    <row spans="1:8" r="14">
      <c t="s" r="A14" s="4">
        <v>134</v>
      </c>
      <c t="n" r="B14" s="6">
        <v>-2056</v>
      </c>
      <c t="n" r="E14" s="6">
        <v>-2056</v>
      </c>
      <c t="n" r="G14" s="6">
        <v>-2056</v>
      </c>
    </row>
    <row spans="1:8" r="15">
      <c t="s" r="A15" s="4">
        <v>135</v>
      </c>
      <c t="n" r="B15" s="6">
        <v>292</v>
      </c>
      <c t="n" r="C15" s="6">
        <v>3</v>
      </c>
      <c t="n" r="D15" s="7">
        <v>272</v>
      </c>
      <c t="n" r="E15" s="6">
        <v>17</v>
      </c>
      <c t="n" r="G15" s="6">
        <v>292</v>
      </c>
    </row>
    <row spans="1:8" r="16">
      <c t="s" r="A16" s="4">
        <v>139</v>
      </c>
      <c t="n" r="B16" s="6">
        <v>107</v>
      </c>
      <c t="n" r="H16" s="7">
        <v>107</v>
      </c>
    </row>
    <row spans="1:8" r="17">
      <c t="s" r="A17" s="4">
        <v>140</v>
      </c>
      <c t="n" r="B17" s="7">
        <v>2430</v>
      </c>
      <c t="n" r="C17" s="7">
        <v>291</v>
      </c>
      <c t="n" r="E17" s="7">
        <v>13023</v>
      </c>
      <c t="n" r="F17" s="7">
        <v>-10991</v>
      </c>
      <c t="n" r="G17" s="7">
        <v>2323</v>
      </c>
      <c t="n" r="H17" s="7">
        <v>1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1</v>
      </c>
      <c t="s" r="B1" s="2">
        <v>1</v>
      </c>
    </row>
    <row spans="1:2" r="2">
      <c t="s" r="B2" s="2">
        <v>25</v>
      </c>
    </row>
    <row spans="1:2" r="3">
      <c t="s" r="A3" s="4">
        <v>141</v>
      </c>
      <c t="s" r="B3"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143</v>
      </c>
      <c t="s" r="B1" s="2">
        <v>1</v>
      </c>
    </row>
    <row spans="1:2" r="2">
      <c t="s" r="B2" s="2">
        <v>25</v>
      </c>
    </row>
    <row spans="1:2" r="3">
      <c t="s" r="A3" s="4">
        <v>143</v>
      </c>
      <c t="s" r="B3"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Equi</vt:lpstr>
      <vt:lpstr>BASIS OF PRESENTATION</vt:lpstr>
      <vt:lpstr>EARNINGS PER COMMON SHARE</vt:lpstr>
      <vt:lpstr>ACQUISITIONS AND DIVESTITURES</vt:lpstr>
      <vt:lpstr>GOODWILL AND ACQUIRED INTANGIBL</vt:lpstr>
      <vt:lpstr>BUSINESS SEGMENTS INFORMATION</vt:lpstr>
      <vt:lpstr>INVENTORIES, NET</vt:lpstr>
      <vt:lpstr>POSTRETIREMENT BENEFIT PLANS</vt:lpstr>
      <vt:lpstr>LEGAL PROCEEDINGS AND CONTINGEN</vt:lpstr>
      <vt:lpstr>FAIR VALUE MEASUREMENTS</vt:lpstr>
      <vt:lpstr>OTHER</vt:lpstr>
      <vt:lpstr>EARNINGS PER COMMON SHARE (Tabl</vt:lpstr>
      <vt:lpstr>ACQUISITIONS AND DIVESTITURES (</vt:lpstr>
      <vt:lpstr>GOODWILL AND ACQUIRED INTANGI20</vt:lpstr>
      <vt:lpstr>BUSINESS SEGMENTS INFORMATION (</vt:lpstr>
      <vt:lpstr>INVENTORIES, NET (Tables)</vt:lpstr>
      <vt:lpstr>POSTRETIREMENT BENEFIT PLANS (T</vt:lpstr>
      <vt:lpstr>FAIR VALUE MEASUREMENTS (Tables</vt:lpstr>
      <vt:lpstr>OTHER (Tables)</vt:lpstr>
      <vt:lpstr>Basis of Presentation - Additio</vt:lpstr>
      <vt:lpstr>Schedule of Weighted Average Sh</vt:lpstr>
      <vt:lpstr>Earnings Per Common Share - Add</vt:lpstr>
      <vt:lpstr>Acquisition and Divestitures - </vt:lpstr>
      <vt:lpstr>Summary of Preliminary Estimate</vt:lpstr>
      <vt:lpstr>Summary of Pro Forma Financial </vt:lpstr>
      <vt:lpstr>Carrying Amounts of Major Class</vt:lpstr>
      <vt:lpstr>Operating Results Reflected wit</vt:lpstr>
      <vt:lpstr>Goodwill and Acquired Intangi34</vt:lpstr>
      <vt:lpstr>Acquired Intangible Assets (Det</vt:lpstr>
      <vt:lpstr>Goodwill and Acquired Intangi36</vt:lpstr>
      <vt:lpstr>Business Segments Information -</vt:lpstr>
      <vt:lpstr>Summary of Financial Informatio</vt:lpstr>
      <vt:lpstr>Inventories (Detail)</vt:lpstr>
      <vt:lpstr>Pretax Net Periodic Benefit Cos</vt:lpstr>
      <vt:lpstr>Postretirement Benefit Plans - </vt:lpstr>
      <vt:lpstr>Legal Proceedings and Conting42</vt:lpstr>
      <vt:lpstr>Fair Value, Assets and Liabilit</vt:lpstr>
      <vt:lpstr>Fair Value Measurements - Addit</vt:lpstr>
      <vt:lpstr>Other - Additional Information </vt:lpstr>
      <vt:lpstr>Changes in Balance of Accumulat</vt:lpstr>
      <vt:lpstr>Changes in Balance of Accumul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31:01Z</dcterms:created>
  <dcterms:modified xmlns:dcterms="http://purl.org/dc/terms/" xmlns:xsi="http://www.w3.org/2001/XMLSchema-instance" xsi:type="dcterms:W3CDTF">2016-10-27T16:31:01Z</dcterms:modified>
  <dc:title xmlns:dc="http://purl.org/dc/elements/1.1/">Untitled</dc:title>
  <dc:description xmlns:dc="http://purl.org/dc/elements/1.1/"/>
  <dc:subject xmlns:dc="http://purl.org/dc/elements/1.1/"/>
  <cp:keywords/>
  <cp:category/>
</cp:coreProperties>
</file>